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Accou" sheetId="6" state="visible" r:id="rId6"/>
    <sheet xmlns:r="http://schemas.openxmlformats.org/officeDocument/2006/relationships" name="Going Concern" sheetId="7" state="visible" r:id="rId7"/>
    <sheet xmlns:r="http://schemas.openxmlformats.org/officeDocument/2006/relationships" name="Loan Payable - Related Party an" sheetId="8" state="visible" r:id="rId8"/>
    <sheet xmlns:r="http://schemas.openxmlformats.org/officeDocument/2006/relationships" name="Secured Debentures" sheetId="9" state="visible" r:id="rId9"/>
    <sheet xmlns:r="http://schemas.openxmlformats.org/officeDocument/2006/relationships" name="Loan Payable - Other and Conver" sheetId="10" state="visible" r:id="rId10"/>
    <sheet xmlns:r="http://schemas.openxmlformats.org/officeDocument/2006/relationships" name="Loan Payable - Other and Non-co" sheetId="11" state="visible" r:id="rId11"/>
    <sheet xmlns:r="http://schemas.openxmlformats.org/officeDocument/2006/relationships" name="Commitments and Contingencies" sheetId="12" state="visible" r:id="rId12"/>
    <sheet xmlns:r="http://schemas.openxmlformats.org/officeDocument/2006/relationships" name="Fair Value of Financial Instrum" sheetId="13" state="visible" r:id="rId13"/>
    <sheet xmlns:r="http://schemas.openxmlformats.org/officeDocument/2006/relationships" name="Mandatorily Redeemable Series B"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sentation and Acc_2" sheetId="18" state="visible" r:id="rId18"/>
    <sheet xmlns:r="http://schemas.openxmlformats.org/officeDocument/2006/relationships" name="Fair Value of Financial Instr_2" sheetId="19" state="visible" r:id="rId19"/>
    <sheet xmlns:r="http://schemas.openxmlformats.org/officeDocument/2006/relationships" name="Loan Payable - Related Party _2" sheetId="20" state="visible" r:id="rId20"/>
    <sheet xmlns:r="http://schemas.openxmlformats.org/officeDocument/2006/relationships" name="Secured Debentures (Details Nar" sheetId="21" state="visible" r:id="rId21"/>
    <sheet xmlns:r="http://schemas.openxmlformats.org/officeDocument/2006/relationships" name="Loan Payable - Other and Conv_2" sheetId="22" state="visible" r:id="rId22"/>
    <sheet xmlns:r="http://schemas.openxmlformats.org/officeDocument/2006/relationships" name="Loan Payable - Other and Non-_2" sheetId="23" state="visible" r:id="rId23"/>
    <sheet xmlns:r="http://schemas.openxmlformats.org/officeDocument/2006/relationships" name="Commitments and Contingencies ("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Fair value of Financial Instr_5" sheetId="27" state="visible" r:id="rId27"/>
    <sheet xmlns:r="http://schemas.openxmlformats.org/officeDocument/2006/relationships" name="Mandatorily Redeemable Series_2" sheetId="28" state="visible" r:id="rId28"/>
    <sheet xmlns:r="http://schemas.openxmlformats.org/officeDocument/2006/relationships" name="Equity (Details Narrative)" sheetId="29" state="visible" r:id="rId29"/>
    <sheet xmlns:r="http://schemas.openxmlformats.org/officeDocument/2006/relationships" name="Related Party Transactions (Det"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431">
  <si>
    <t>Document and Entity Information - shares</t>
  </si>
  <si>
    <t>9 Months Ended</t>
  </si>
  <si>
    <t>Sep. 30, 2018</t>
  </si>
  <si>
    <t>Nov. 14, 2018</t>
  </si>
  <si>
    <t>Document and Entity Information [Abstract]</t>
  </si>
  <si>
    <t>Entity Registrant Name</t>
  </si>
  <si>
    <t>GREEN ENVIROTECH HOLDINGS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GETH</t>
  </si>
  <si>
    <t>Document Fiscal Period Focus</t>
  </si>
  <si>
    <t>Q3</t>
  </si>
  <si>
    <t>Document Fiscal Year Focus</t>
  </si>
  <si>
    <t>Consolidated Balance Sheets (Unaudited) - USD ($)</t>
  </si>
  <si>
    <t>Dec. 31, 2017</t>
  </si>
  <si>
    <t>CURRENT ASSETS</t>
  </si>
  <si>
    <t>Cash</t>
  </si>
  <si>
    <t>Prepaid expenses</t>
  </si>
  <si>
    <t>Other current assets</t>
  </si>
  <si>
    <t>Total current assets</t>
  </si>
  <si>
    <t>PROPERTY PLANT AND EQUIPMENT</t>
  </si>
  <si>
    <t>Construction in Progress</t>
  </si>
  <si>
    <t>TOTAL ASSETS</t>
  </si>
  <si>
    <t>CURRENT LIABILITIES</t>
  </si>
  <si>
    <t>Accounts payable</t>
  </si>
  <si>
    <t>Accounts payable-related party</t>
  </si>
  <si>
    <t>Accrued expenses</t>
  </si>
  <si>
    <t>Other current liabilities</t>
  </si>
  <si>
    <t>Secured debentures payable</t>
  </si>
  <si>
    <t>Loan Payable-related party-convertible</t>
  </si>
  <si>
    <t>Loan Payable-other-convertible</t>
  </si>
  <si>
    <t>Loan Payable-other-non-convertible</t>
  </si>
  <si>
    <t>Series B 12% Convertible Cumulative Preferred Stock; $0.001 par value,$1.00 stated value, 300,000 shares authorized, 144,100 and 0 shares issued and outstanding as of September 30, 2018 and December 31, 2017 respectively</t>
  </si>
  <si>
    <t xml:space="preserve"> </t>
  </si>
  <si>
    <t>Derivative liability</t>
  </si>
  <si>
    <t>Total current liabilities</t>
  </si>
  <si>
    <t>Loan Payable-other-convertible-long term</t>
  </si>
  <si>
    <t>TOTAL LIABILITIES</t>
  </si>
  <si>
    <t>STOCKHOLDERS' DEFICIT</t>
  </si>
  <si>
    <t>Preferred stock, $0.001 par value, 25,000,000 shares authorized, 0 shares issued and outstanding</t>
  </si>
  <si>
    <t>Common stock, $0.001 par value, 750,000,000 shares authorized, 54,903,657 and 40,126,655 shares issued and outstanding</t>
  </si>
  <si>
    <t>Additional paid in capital</t>
  </si>
  <si>
    <t>Accumulated deficit</t>
  </si>
  <si>
    <t>Total stockholders' deficit</t>
  </si>
  <si>
    <t>TOTAL LIABILITIES AND STOCKHOLDERS' DEFICIT</t>
  </si>
  <si>
    <t>Convertible Series A Preferred Stock [Member]</t>
  </si>
  <si>
    <t>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Convertible Series B Preferred Stock [Member]</t>
  </si>
  <si>
    <t>Debt instrument interest rate, percentage</t>
  </si>
  <si>
    <t>12.00%</t>
  </si>
  <si>
    <t>Preferred stock , stated value</t>
  </si>
  <si>
    <t>Consolidated Statements of Operations (Unaudited) - USD ($)</t>
  </si>
  <si>
    <t>3 Months Ended</t>
  </si>
  <si>
    <t>Sep. 30, 2017</t>
  </si>
  <si>
    <t>OPERATING EXPENSES</t>
  </si>
  <si>
    <t>Wages and professional fees</t>
  </si>
  <si>
    <t>General and administrative</t>
  </si>
  <si>
    <t>Total operating expenses</t>
  </si>
  <si>
    <t>Loss from operations</t>
  </si>
  <si>
    <t>OTHER EXPENSES</t>
  </si>
  <si>
    <t>Interest expense</t>
  </si>
  <si>
    <t>Gain on fair value of derivatives</t>
  </si>
  <si>
    <t>Total other expense</t>
  </si>
  <si>
    <t>NET LOSS</t>
  </si>
  <si>
    <t>Dividends applicable to preferred stock</t>
  </si>
  <si>
    <t>Loss attributable to noncontrolling interest</t>
  </si>
  <si>
    <t>Net loss applicable to commons stock holders</t>
  </si>
  <si>
    <t>WEIGHTED AVERAGE NUMBER OF COMMON SHARES OUTSTANDING BASIC AND DILUTED</t>
  </si>
  <si>
    <t>NET LOSS PER COMMON SHARE-BASIC AND DILUTED</t>
  </si>
  <si>
    <t>Consolidated Statements of Cash Flow (Unaudited) - USD ($)</t>
  </si>
  <si>
    <t>CASH FLOWS FROM OPERATING ACTIVITIES:</t>
  </si>
  <si>
    <t>Net loss</t>
  </si>
  <si>
    <t>Adjustments to reconcile net loss to net cash used in operating activities:</t>
  </si>
  <si>
    <t>Common stock issued for services</t>
  </si>
  <si>
    <t>Amortization of debt and derivative discount</t>
  </si>
  <si>
    <t>Initial loss on derivative</t>
  </si>
  <si>
    <t>Change in fair value of derivatives</t>
  </si>
  <si>
    <t>Penalty Interest</t>
  </si>
  <si>
    <t>Warrants issued for services</t>
  </si>
  <si>
    <t>Warrants issued for services related party</t>
  </si>
  <si>
    <t>Change in assets and liabilities</t>
  </si>
  <si>
    <t>Decrease in deposits and other current assets</t>
  </si>
  <si>
    <t>Increase in accounts payable and accrued expenses</t>
  </si>
  <si>
    <t>Net cash used in operating activities</t>
  </si>
  <si>
    <t>CASH FLOWS FROM FINANCING ACTIVITIES:</t>
  </si>
  <si>
    <t>Borrowing on line of credit-related party</t>
  </si>
  <si>
    <t>Principal payments on debt-related party</t>
  </si>
  <si>
    <t>Proceeds received from loans-other</t>
  </si>
  <si>
    <t>Preferred shares issued</t>
  </si>
  <si>
    <t>Payments on accounts payable-related party</t>
  </si>
  <si>
    <t>Net cash provided by financing activities</t>
  </si>
  <si>
    <t>NET DECREASE IN CASH</t>
  </si>
  <si>
    <t>CASH- BEGINNING OF PERIOD</t>
  </si>
  <si>
    <t>CASH - END OF PERIOD</t>
  </si>
  <si>
    <t>Cash paid during the period for:</t>
  </si>
  <si>
    <t>Interest</t>
  </si>
  <si>
    <t>Income Taxes</t>
  </si>
  <si>
    <t>NON-CASH SUPPLEMENTAL INFORMATION:</t>
  </si>
  <si>
    <t>Accrued salary to equity</t>
  </si>
  <si>
    <t>Acquisition of minority interest in Start Fuel</t>
  </si>
  <si>
    <t>Interest capitalized to construction in progress</t>
  </si>
  <si>
    <t>Additions to construction in progress in accounts payable</t>
  </si>
  <si>
    <t>Common shares issued for equity purchase agreement</t>
  </si>
  <si>
    <t>Conversion of loans payable to common stock</t>
  </si>
  <si>
    <t>Conversion of accrued interest for common stock</t>
  </si>
  <si>
    <t>Conversion of accounts payable for common stock</t>
  </si>
  <si>
    <t>Conversion of preferred shares to common stock</t>
  </si>
  <si>
    <t>Debt discount due to derivatives</t>
  </si>
  <si>
    <t>Debt discount from convertible loan payable</t>
  </si>
  <si>
    <t>Debenture issued for equity purchase agreement</t>
  </si>
  <si>
    <t>Derivative liability from tainted warrants, preferred stock and notes</t>
  </si>
  <si>
    <t>Derivative reduction as a result of debt settlement</t>
  </si>
  <si>
    <t>Derivative liability from tainted notes</t>
  </si>
  <si>
    <t>Derivative liability from tainted warrants</t>
  </si>
  <si>
    <t>Expenses paid by related party on behalf of the Company</t>
  </si>
  <si>
    <t>Resolution of derivative liability as a result of conversion of note</t>
  </si>
  <si>
    <t>Unpaid additions to Property, Plant and Equipment</t>
  </si>
  <si>
    <t>Basis of Presentation and Accounting Policies</t>
  </si>
  <si>
    <t>Accounting Policies [Abstract]</t>
  </si>
  <si>
    <t>Note 1 Basis of Presentation and Accounting
Policies The unaudited interim consolidated
financial statements include our wholly owned subsidiary, GETH CFP, Inc. (“CFP”). CFP is a Delaware Corporation formed
on February 9, 2017 for the purpose of handling and upgrading both third party carbon black and the carbon black produced by our
GEN 1 End of Life Tire Processing Plants. We acquired a Carbon Black Finishing System in 2016 for installation in our Centralized
Carbon Black Finishing Plant located in Ohio. The equipment is currently being refurbished and when completed will be relocated
and installed with the assistance of GETH’s strategic partners, under a master services agreement that covers all of the
GETH plants. The Ohio site is being provided by the Lawrence County Economic Development Corporation as part of its mission to
bring jobs back to that part of Ohio. All significant inter-company balances and transactions have been eliminated in the consolidation
as of and for the nine months ended September 30, 2018. The unaudited interim consolidated
financial statements presented herein have been prepared by us in accordance with the accounting policies described in our December
31, 2017 and 2016 audited financial statements included in our Form 10-K and should be read in conjunction with the notes to the
financial statements which appear in that report. The preparation of these unaudited
interim consolidated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unaudited interim consolidated financial statements reflect all adjustments necessary for a fair statement of
the financial position and results of operations and cash flows as of and for the nine months ended September 30, 2018 and 2017.
All such adjustments are of a normal recurring nature. The results of operations for the interim period are not necessarily indicative
of the results to be expected for the full year. Notes to the unaudited interim consolidated financial statements which would substantially
duplicate the disclosures contained in the audited financial statements for the most recent fiscal period, as reported in the Form
10-K, have been omitted. Reclassifications Certain prior year amounts have been
reclassified to conform to the current year presentation. Recently Issued Accounting Standard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s currently evaluating the implementation date and the impact of this amendment
on its consolidated financial statements.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Company adopted these standards at the beginning of the first quarter of fiscal 2018 using the modified retrospective
method. The adoption of these standards did not have an impact on the Company’s consolidated statements of operations for
any periods presented.</t>
  </si>
  <si>
    <t>Going Concern</t>
  </si>
  <si>
    <t>Organization, Consolidation and Presentation of Financial Statements [Abstract]</t>
  </si>
  <si>
    <t>Note 2 Going Concern These unaudited interim consolidated
financial statements have been prepared on a going concern basis which assumes we will be able to realize our assets and discharge
our liabilities in the normal course of business for the foreseeable future. For the nine months ended September 30, 2018, we had
a net loss. We also have a working capital deficit and an accumulated deficit since inception. These factors raise substantial
doubt about our ability to continue as a going concern. These unaudited interim consolidated
financial statements do not include any adjustments relating to the recoverability and classification of recorded asset amounts,
or amounts and classification of liabilities that might result from a future uncertainty. The Company plans to continue funding
itself through the generation of revenues and raising capital through loans and new equity.</t>
  </si>
  <si>
    <t>Loan Payable - Related Party and Convertible</t>
  </si>
  <si>
    <t>Debt Disclosure [Abstract]</t>
  </si>
  <si>
    <t>Note 3 Loan Payable – Related Party
and Convertible On March 3, 2017, we approved a new
working capital line of credit loan with our CEO, Chris Bowers in the amount up to $150,000 with interest at 8% which matured on
December 31, 2017. The maturity date was extended to December 31, 2018. The note has conversion rights for our common shares at
$0.10 per share. As of September 30, 2018, this note had a balance of $54,100 and accrued interest in the amount of $11,131. In
the nine months ended September 30, 2018, the Company borrowed $75,100 on the LOC and repaid $111,000. $61,000 in cash and $50,000
was reassigned. There was no BCF on the additions during the nine months ended September 30, 2018. The Company evaluated this convertible
LOC for Beneficial Conversion Features (BCF) and concluded that the LOC incurred a Beneficial Conversion Features (BCF) when it
was issued. The BCF resulted in a debt discount in the amount of $35,300 of which the full amount was amortized in 2017. On August 15, 2016, we accepted a Line
of Credit (LOC) in the amount of $500,000 from our CEO Chris Bowers. On November 14, 2016, we accepted a second Line of Credit
(LOC) in the amount of $500,000 from our CEO. As of September 30, 2018, these two LOCs had an outstanding balance in the amount
of $1,000,000 with $30,000 in accrued interest. These LOCs accrue interest at the rate of 1% per month based upon $1,000,000 total
balance. We have been paying $10,000 per month in interest on the two LOCs for a total of $60,000 for the nine months ended September
30, 2018. The due dates of the two loans were extended to December 31, 2018. The funds were used for working capital in the Company.
The first LOC has two Addendums attached to it. Addendum A clarifies debt conversion rights attached to the LOC at $0.20 per share
of common stock. Addendum B clarifies other rights attached to the LOC. There was no BCF on the balance of the LOC2. These other
rights, referred to above, are numbered below. (The second LOC has the same rights as that of the first LOC). These certain other
rights in Addendum B provide for the following:
1. LOC has Repayment rights: The LOC has priority principal and interest repayment rights from other sources of capital received by the Company.
2. LOC has Warrant rights: Bowers has the right to receive 500,000 (five hundred thousand) $0.10 warrants for providing the LOC and 250,000 (two hundred fifty thousand) $0.10 warrants per $100,000 drawn against the $500,000 LOC. This would be a total of 1,750,000 $0.10 warrants to be issued to Bowers and/or Assigns for providing the funding and the Company using all $500,000 LOC. These warrants will be accounted for once the term of the warrants is known.
3. LOC has Additional Stock Conversion rights: At any time while the LOC is outstanding, Bowers has the right to convert per $100,000 of the LOC for 500,000 shares of duly paid and non-assessable common stock of the Company at a conversion price of $0.20 per share (subject to adjustment in the event of stock splits or stock dividends) by providing a notice of conversion in a form reasonably acceptable to the Company. The full conversion of the LOC would be 2,500,000 shares of the Company common stock. The Company evaluated these convertible
LOCs for Beneficial Conversion Features (BCF) and concluded that the second LOC incurred a Beneficial Conversion Features (BCF)
when it was issued on November 14, 2016. The BCF resulted in a debt discount in the amount of $105,600 of which $8,800 was amortized
for the year ended December 31, 2016 and the balance was amortized during the year ended December 31, 2017. The Company also has an outstanding
note payable to our CEO Chris Bowers for $134,000. The note is subject to annual interest of eight percent (8%), convertible at
$0.50 per share and matured on December 31, 2017. The maturity date was extended to December 31, 2018. As of September 30, 2018,
the accrued interest on this note was $23,342. We have an unsecured line of credit
with H. E. Capital, S. A., a related party. The line of credit accrues interest at the rate of 8% per annum. The maturity date
of the line of credit was extended to December 31, 2018. This line of credit has a $0.10 per common share conversion rate. Balance
of the line of credit at September 30, 2018 was $246,537 with accrued interest in the amount of $76,011. For the nine months ended
September 30, 2018, the Company borrowed $6,000 from the LOC and paid back $6,000. H.E. Capital converted $40,000 of the LOC for
1,000,000 shares of our common stock.</t>
  </si>
  <si>
    <t>Secured Debentures</t>
  </si>
  <si>
    <t>Secured Debt [Abstract]</t>
  </si>
  <si>
    <t>Note 4 Secured
Debentures On January 24, 2011, we entered into
a series of securities purchase agreements with accredited investors pursuant to which we sold an aggregate of $380,000 in 12%
secured debentures. The Debentures are secured by the assets of the Company pursuant to security agreements entered into between
us and the investors. As of September 30, 2018, these secured debentures have an outstanding balance of $305,000 and accrued interest
in the amount of $302,083. These debentures are in default.</t>
  </si>
  <si>
    <t>Loan Payable - Other and Convertible</t>
  </si>
  <si>
    <t>Note 5 Loan
Payable – Other and Convertible On May 16, 2016, we approved H.E. Capital
S.A.’s (HEC) request to assign to a private company $200,000 of its Line of Credit Note. We approved the request and reduced
HEC’s Line of Credit Note for that amount and recorded a new note. On July 19, 2016, the private company converted $100,000
of its note into 1,000,000 common shares of the Company’s stock. In January 2018, the maturity date of the Line of Credit
was extended to December 31, 2018. As of September 30, 2018, the note balance is $100,000 with accrued interest in the amount of
$20,405. On July 1, 2016, we issued a note to
a private individual in the amount of $49,295. This new note has $0.50 conversion rights attached to it and accrues interest at
8%. In January 2018, the maturity date was extended to June 30, 2018. This note is presently in default. As of September 30, 2018,
this note had accrued interest in the amount of $8,881. On July 20, 2017, we entered into an
equity purchase agreement for up to $5,000,000 of our common stock with Peak One Opportunity Fund, LP (Peak One). In connection
with that same agreement, we also entered into a related registration rights agreement. We issued a non-interest bearing convertible
debenture on July 20, 2017 in the amount of $75,000 to Peak One. This debenture matures on July 20, 2020 and was issued as a commitment
fee in connection with the agreement, as well as agreed to issue 300,000 shares of our common stock as commitment shares. On July
25, 2017, we issued these shares valued at $27,000. Both the commitment debenture and commitment shares were charged to other current
assets until such time the registration statement is filed after which the amount will be amortized over the life of the offering.
Conversion price is 90% of the lowest closing bid price of the last 20 days prior to the conversion date. The note has a derivative
discount in the amount of $75,000 at issue and at September 30, 2018 has a remaining balance to amortize in the amount of $61,950.
On September 17, 2018, there was a conversion of $9,000 of the principal into 2,459,016 of the Company’s common shares. Amortization
of debt discount for the nine months ended September 30, 2018 amounted to $6,611. On July 27, 2017, we received the first
of three installments in connection with Peak One Opportunity LP (Peak One) purchase agreement for certain Company Convertible
Debentures totaling $425,000. We issued to Peak One a three year $75,000 non-interest bearing debenture maturing on July 26, 2020.
We received the 2 nd On May 22, 2018, we entered into a
12% interest bearing note agreement with JSJ Investments, Inc. in the amount of $75,000, the Note has a $5,500 original issue discount.
It was also determined at issue date, the Note had $69,500 in derivative discount and a day one loss in the amount of $40,354.
Amortization of debt discounts amounted to $6,574 for the nine months ended September 30, 2018. Unamortized debt discount as of
September 30, 2018 amounted to $68,426. The note has a maturity date of May 22, 2019. The Company may pay this Note in full, together
with any and all accrued and unpaid interest, plus any applicable pre-payment premium set forth in the agreement and subject to
the terms of the agreement at any time on or prior to the date which occurs 180 days after the date of issue (Prepay Date). In
the event the Note is not prepaid in full on or before the Prepay Date, the Note will incur a prepayment premium of 135% for the
first 90 days, 140% from 91 days to 120 days, 145% from 121 days to 180 days and 150% until maturity date. The Note has conversion
rights at any time after the Prepay Date for its holder at a 40% discount to the lowest trading price during the previous twenty
trading days to the date of a conversion notice. This note had a balance of $75,000 and accrued interest in the amount of $2,750
as of September 30, 2018. On May 31, 2018, we entered into a
12% interest bearing note agreement with Coolidge Capital LLC in the amount of $75,000, the Note has a $4,500 original issue discount.
It was also determined on the date of issue, the Note had $40,366 in derivative discount. Amortization of debt discounts amounted
to $15,155 for the nine months ended September 30, 2018. Unamortized debt discount as of September 30, 2018 amounted to $29,711.
The note has a maturity date of February 28, 2019. The Company may pay this Note in full, together with any and all accrued and
unpaid interest, plus any applicable pre-payment premium set forth in the agreement and subject to the terms of the agreement
at any time on or prior to the date which occurs 180 days after the date of issue. The prepayment schedule of payments would be
115% for the first 30 days, 120% for the first 60 days, 125% for the first 90 days, 130% for the first 120 days, 135% for the
first 150 days and 140% for the first 180 days. After 180 days from date of issue, there is no prepayment until maturity date
when the Note is due with interest. The Note has conversion rights at any time after 180 days after the date of issue for its
holder at a 40% discount to the lowest trading price during the previous twenty trading days to the date of conversion. This note
had a balance of $75,000 and accrued interest in the amount of $2,300 as of September 30, 2018.</t>
  </si>
  <si>
    <t>Loan Payable - Other and Non-convertible</t>
  </si>
  <si>
    <t>Note 6 Loan
Payable – Other and Non-Convertible On November 16, 2012, we issued a note
to a private individual in the amount of $170,000 with interest accruing at 8% per annum. This note was extended to June 30, 2018.
This note is presently in default. As of September 30, 2018, the accrued interest was $30,702. On March 29, 2017, we entered into
a lease and working capital credit facility with Caliber Capital &amp; Leasing LLC and its assignee, Real Estate Acquisition Development
Sales, LLC (“READS”). Under the agreements, READS is providing an initial commitment of up to $2.5 million for the
construction of our first processing line in our centralized Carbon Finishing Plant in Ohio. We received our first advance on
the commitment on October 6, 2017. As of September 30, 2018, we have an outstanding balance in the amount of $543,000 with accrued
interest in the amount of $45,975. There was an increase of $50,000 in the note which resulted as a transfer from the Chris Bowers
credit line. The interest accrues at 9.5% and is allocated to construction in progress. This is a revolving working capital line
which is due in one year and has the option for two one-year extensions. During the nine months ended September 30, 2018, the
working capital credit facility was cancelled.</t>
  </si>
  <si>
    <t>Commitments and Contingencies</t>
  </si>
  <si>
    <t>Commitments and Contingencies Disclosure [Abstract]</t>
  </si>
  <si>
    <t>Note 7 Commitments
and Contingencies On March 29, 2017, we entered into
a lease and working capital credit facility with Caliber Capital &amp; Leasing LLC and its assignee, Real Estate Acquisition Development
Sales, LLC (“READS”). Under the agreements, READS is providing an initial commitment of up to $2.5 million for the
construction of our first processing line in our centralized Carbon Finishing Plant in Ohio. The loan is dated for April 4, 2017
and to date we have drawn $543,000 from READS which has been used in part to refurbish used equipment. During the nine months ended
September 30, 2018, the working capital credit facility was cancelled. On March 29, 2017, we also signed the
Master Equipment and Building Related Lease Agreement for $100 Million. The lease covers land, buildings and equipment. The equipment
will have an initial term of seven years; after which we will have the option to purchase the facility from READS or renew the
lease under the same terms. The commencement date was scheduled for April 4, 2017 and never happened. During the nine months ended
September 30, 2018, the Master Equipment and Building Related Lease Agreement was cancelled. On April 11, 2017, our wholly owned
subsidiary GETH CFP, Inc. signed a 10-year lease with the Lawrence Economic Development Corporation of Lawrence County, Ohio for
the lease of 11,200 sq. ft. of manufacturing space for our carbon finishing plant in Ohio. The lease had a start date of June 1,
2017, which has been extended to the opening of the Carbon Plant and runs to June 1, 2027. The lease has three, five year extensions.
The lease is $4.00 per sq. ft. with initial payments in the amount of $3,733 per month. The first extension is at $4.50 per sq.
ft. with payments in the amount of $4,200 per month. The Company is currently in negotiations to sign a new lease since the property
covered by the existing lease is no longer available. No new lease has been negotiated presently. On July 20, 2017, we entered into an
equity purchase agreement for up to $5,000,000 of our common stock with Peak One Opportunity Fund, LP (Peak One). In connection
with that same agreement, we also entered into a related registration rights agreement. We issued a convertible debenture in the
amount of $75,000 to Peak One as a commitment fee in connection with the agreement, as well as agreed to issue 300,000 shares of
our common stock as commitment shares. On July 25, 2017, we issued these shares valued at $27,000. Both the commitment debenture
and commitment shares were charged to other current assets until such time the registration statement is filed. To date, the registration
statement has not been filed. On January 19, 2018, we signed an agreement
with Steven Bredy Consulting LLC (SBC) wherein we will pay SBC 3.5% of the net profit of GETH CFP Inc. carbon finishing plant to
be located in Ironton, Ohio. Upon receiving funding through SBC to build and complete the plant to operational, this agreement
will be enforced. During 2013, the Company entered into
an agreement with Black Lion Oil Limited (Black Lion) whose primary focus is on emerging energy technology with broad applications.
Under the agreement, the Company granted to Black Lion exclusive rights to the “waste to oil” process in specific territories
outside of the United States. In return Black Lion paid $100,000 in cash to the Company as a fee. The agreement provides for us
to receive a 5% royalty on gross revenues with any plant associated with Black Lion. The Company used the fee for working capital.
As of September 30, 2018, Black Lion has not opened its first plant. On September 6, 2018, the Company
approved the issuance of the Proxy Statement requesting shareholders’ approval to extend the authorized common shares of
the Company from 250,000,000 common shares authorized to 750,000,000 common shares authorized. On October 10, 2018, the proxy
was approved by the majority shareholders and a Certificate of Amendment was filed with the state of Delaware.</t>
  </si>
  <si>
    <t>Fair Value of Financial Instruments and Derivative Liabilities</t>
  </si>
  <si>
    <t>Investments, All Other Investments [Abstract]</t>
  </si>
  <si>
    <t xml:space="preserve">Note 8 – Fair value of Financial Instruments
and Derivative Liabilitie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The Carrying
amount of the Company’s long-term debt approximates fair value based upon its determined derivative discounts. These notes
at September 30, 2018 totaled $116,000 with net discounts in the amount of $79,205.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derivative
financial instruments, the Company’s only financial liabilities measured and recorded at fair value on the Company’s
consolidated balance sheets on a recurring basis, and their level within the fair value hierarchy as of September 30, 2018:
Amount Level 1 Level 2 Level 3
Embedded conversion derivative liability $ 187,368 $ - $ - $ 187,368
Warrant derivative liabilities $ 805 $ - $ - $ 805
Total $ 188,173 $ - $ - $ 188,173 The following table presents the derivative
financial instruments, the Company’s only financial liabilities measured and recorded at fair value on the Company’s
consolidated balance sheets on a recurring basis, and their level within the fair value hierarchy as of December 31, 2017:
Amount Level 1 Level 2 Level 3
Embedded conversion derivative liability $ 378,221 $ - $ - $ 378,221
Warrant derivative liabilities $ 133,016 $ - $ - $ 133,016
Total $ 511,237 $ - $ - $ 511,237 The embedded conversion feature in
the convertible debt instruments that the Company issued (See Note 5), that became convertible during the third quarter of 2017
as well as the mandatorily redeemable Series B convertible preferred stock issued during the nine months ended September 30, 2018
(see Note 9), qualified these as derivative instruments since the number of shares issuable under the notes and preferred shares
are indeterminate based on guidance in FASB ASC 815, Derivatives and Hedging. As a result, all other equity linked instruments
including outstanding warrants and fixed rate convertible debt were tainted and also required derivative accounting treatment. The valuation of the derivative liability
of the warrants was determined through the use of a Multinomial Lattice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and the preferred shares was arrived at through the use of a Multinomial Lattice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The following assumptions were used
for the valuation of the derivative liability related to the Notes, Preferred Shares and subset to the Warrants as of September
30, 2018:
● The stock price of $ 0.0200 $0.0060
● An event of default adjusting the interest rate would occur 0% 0.50% 5%
● The projected volatility curve from an annualized analysis for each valuation period was based on the historical volatility of comparable companies and the term remaining for each note was from 232 286
● The company would redeem the notes (with the corresponding penalty) projected initially at 0% 1.0% 5.0%
● For the variable rate (some notes include conversion rate ceilings – the lessor of variable rates and a fixed rate) and fixed rate Notes, the Holder would convert (after 0 days) at maturity based on ownership and trading volume limits; and
● The Holder would automatically convert the note or exercise early at a multiple of the conversion/exercise or the stock price if the registration was effective (after 0 days) and the Company was not in default. Using the results from the model, the
Company recorded additional paid in capital of $117,308 from the conversion of $124,000 of principal and $4,000 of penalty interest.
The derivative liability recorded for the convertible feature created a debt discount of $109,866 which is being amortized over
the remaining term of the instrument using the effective interest rate method, and is classified as convertible debt on the balance
sheet. The Company also issued 144,100 shares of our Series B Convertible Preferred Stock during the nine months ended September
30, 2018 for $125,000. These shares are shown in current liability section of the Consolidated Balance Sheet net of their discounted
value of $55,245 and conversion amount of $18,500. These shares created a derivative discount and OID in the amount of $96,641.
The Company recorded the change in the fair value of the derivative liability as a gain of $455,638 to reflect the value of the
derivative liability for warrants and convertible instruments as $188,173 as of September 30, 2018. The Company also recorded a
reclassification from derivative liability to equity of $96,004 for the conversions of a portion of the Company’s convertible
notes. The following table provides a summary
of the changes in fair value, including net transfers in and/or out, of the derivative financial instruments, measured at fair
value on a recurring basis using significant unobservable inputs:
Balance at December 31, 2017 $ 511,237
Fair value of derivative liability at issuance charged to debt discount and interest expense 228,578
Settlement of derivative liability due to conversion (96,004 )
Unrealized derivative gain included in other expense (455,638 )
Balance at September 30, 2018 $ 188,173 </t>
  </si>
  <si>
    <t>Mandatorily Redeemable Series B Preferred Stock</t>
  </si>
  <si>
    <t>Equity [Abstract]</t>
  </si>
  <si>
    <t>Note 9 Mandatorily Redeemable Series B Preferred
Stock Preferred Stock On March 8, 2018, we filed with the
state of Delaware, Division of Corporations, a Certificate of Designations of Preferences, Rights and Limitations for 300,000 shares
of a Series B Convertible Preferred Stock. The Certificate of Designations was approved by the Division of Corporations. These
Series B Convertible Preferred shares are senior to Common Shareholders in reference to liquidation dividends and are junior to
the Series A Convertible Preferred shares. The Series B Convertible Preferred Shares have an annual 12% dividend with a stated
value of $1.00 and have no voting rights. The redemption options for these shares are 105% for the first 30 days, 110% for the
first 60 days, 115% for the first 90 days, 120% for the first 120 days, 125% for the first 150 days and 130% for the first 180
days, then after no redemption rights. Twelve months from the issue date, the Company has a “mandatory redemption date”
to redeem the outstanding shares not converted. The shares have conversion rights to convert at 75% of the average of the two lowest
common stock prices ten days before the date of conversion. On March 13, 2018, the Company issued
85,800 shares of our new Series B Convertible Preferred Stock for $75,000. These shares are shown in the Liability section of the
Balance Sheet as $44,213, net of their discounted value of $23,087. The Company evaluated the classification of the Series B Convertible
Preferred Stock under ASC 480-10-25 and determined that due to their mandatory redemption features, the preferred shares were required
to be classified as a liability. The embedded conversion option of the preferred shares was also required to be bifurcated and
accounted for as derivative liabilities (see Note 8). When issued, the Company recorded an OID and derivative discount of $53,090.
For the nine months ended September 30, 2018, the Company amortized $30,003 of the derivative discount. During the quarter, there
was a conversion of $19,610 consisting of $1,110 in accrued dividend and 18,500 preferred shares into 3,835,417 of the Company’s
common shares. Unamortized discount as of September 30, 2018 amounted to $23,087. See Note 10. On May 1, 2018, the Company issued
58,300 shares of our Series B Convertible Preferred Stock for $50,000. These shares are shown in the Liability section of the
Balance Sheet as $26,142 net of their discounted value of $32,158. The Company evaluated the classification of the Series B Convertible
Preferred Stock under ASC 480-10-25 and determined that due to their mandatory redemption features, the preferred shares were
required to be classified as a liability. The embedded conversion option of the preferred shares was also required to be bifurcated
and accounted for as derivative liabilities (see Note 8). During the nine months ended September 30, 2018, the Company recorded
an OID and derivative discount of $43,551 and amortization expense of $11,393 which was charged to interest. Unamortized discount
as of September 30, 2018 amounted to $32,158.</t>
  </si>
  <si>
    <t>Equity</t>
  </si>
  <si>
    <t>Note 10 Equity Common Stock On March 20, 2018, we issued 250,000
shares of common stock to settle $5,000 of vendor debt. During the quarter ended March 31,
2018, Peak One exercised its right to convert a total of $45,000 of its $75,000 debenture into 1,826,646 shares of the Company’s
common stock. On May 22, 2018, we issued 1,000,000
shares of common stock to settle $40,000 of our Line of Credit with H. E Capital S.A. On May 31, 2018, Peak One exercised
its right to convert a total of $15,000 of its $75,000 debenture into 974,025 shares of the Company’s common stock. During the quarter ended September
30, 2018, Peak One exercised its right to convert a total of $15,000 and $4,000 interest to complete the payment of the $75,000
debenture for 4,431,898 shares of the Company’s common stock. On September 17, 2018, Peak One exercised
its right to convert a total of $9,000 of its $75,000 ELOC debenture into 2,459,016 shares of the Company’s common stock. During the quarter ended September
30, 2018, Geneva Roth exercised its right to convert $19,610 represented by a total of 18,500 of principal of the 85,800 shares
of Series B Convertible Preferred Stock of the Company it purchased on March 13, 2018 and $1,110 in accrued dividend for 3,835,417
shares of the Company’s common stock. Additional Paid-In Capital On March 27, 2018, certain officer
and directors of the Company forgave $1,684,711 of accrued salaries which were recorded as a capital contribution. Warrants As of September 30, 2018, we had 24,358,342
common stock warrants outstanding which have a weighted average exercise price of $0.10 and weighted average remaining years of
2.21 years.</t>
  </si>
  <si>
    <t>Related Party Transactions</t>
  </si>
  <si>
    <t>Related Party Transactions [Abstract]</t>
  </si>
  <si>
    <t>Note 11 Related
Party Transactions We owed our CEO $6,545 in accounts
payable for the nine months ended September 30, 2018. On December 31, 2017 we owed our CEO $25,720 in accounts payable and the
Company repaid $19,175 during the nine months ended September 30, 2018.</t>
  </si>
  <si>
    <t>Subsequent Events</t>
  </si>
  <si>
    <t>Subsequent Events [Abstract]</t>
  </si>
  <si>
    <t>Note 12 Subsequent
Events On October 1, 2018, Geneva Roth Remark
Holdings, Inc. converted $576 of accrued dividend and 9,600 of our Series B Convertible Preferred Stock it was holding for 2,422,857
shares of our common stock. On October 8, 2018, Geneva Roth Remark
Holdings, Inc. converted $480 of accrued dividend and 8,000 of our Series B Convertible Preferred Stock it was holding for 2,422,857
shares of our common stock. On October 10, 2018, the Company held
its meeting with shareholders concerning its Proxy Statement requesting shareholders’ approval to extend the authorized common
shares of the Company from 250,000,000 common shares authorized to 750,000,000 common shares authorized. The Proxy Statement was
approved by the shareholders and the Certificate of Amendment was stamped approved by the state of Delaware on October 12, 2018. On October 26, 2018, the Company issued
47,300 shares of our Series B Convertible Preferred Stock for $40,000 and an OID in the amount of $7,300. Please refer to the first
paragraph of Note 9 for the terms of these Preferred shares. On October 29, 2018, Geneva Roth Remark
Holdings, Inc. converted $468 of accrued dividend and 7,800 of our Series B Convertible Preferred Stock it was holding for 2,851,034
shares of our common stock. On November 7, 2018, Geneva Roth Remark
Holdings, Inc. converted $477 of accrued dividend and 7,950 of our Series B Convertible Preferred Stock it was holding for 3,121,111
shares of our common stock.</t>
  </si>
  <si>
    <t>Basis of Presentation and Accounting Policies (Policies)</t>
  </si>
  <si>
    <t>Reclassifications</t>
  </si>
  <si>
    <t>Reclassifications Certain prior year amounts have been
reclassified to conform to the current year presentation.</t>
  </si>
  <si>
    <t>Recently Issued Accounting Standards</t>
  </si>
  <si>
    <t>Recently Issued Accounting Standard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s currently evaluating the implementation date and the impact of this amendment
on its consolidated financial statements.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Company adopted these standards at the beginning of the first quarter of fiscal 2018 using the modified retrospective
method. The adoption of these standards did not have an impact on the Company’s consolidated statements of operations for
any periods presented.</t>
  </si>
  <si>
    <t>Fair Value of Financial Instruments and Derivative Liabilities (Tables)</t>
  </si>
  <si>
    <t>Schedule of Fair Value of Derivative Financial Liability Measured on Recurring Basis</t>
  </si>
  <si>
    <t xml:space="preserve">The following table presents the derivative
financial instruments, the Company’s only financial liabilities measured and recorded at fair value on the Company’s
consolidated balance sheets on a recurring basis, and their level within the fair value hierarchy as of September 30, 2018:
Amount Level 1 Level 2 Level 3
Embedded conversion derivative liability $ 187,368 $ - $ - $ 187,368
Warrant derivative liabilities $ 805 $ - $ - $ 805
Total $ 188,173 $ - $ - $ 188,173 The following table presents the derivative
financial instruments, the Company’s only financial liabilities measured and recorded at fair value on the Company’s
consolidated balance sheets on a recurring basis, and their level within the fair value hierarchy as of December 31, 2017:
Amount Level 1 Level 2 Level 3
Embedded conversion derivative liability $ 378,221 $ - $ - $ 378,221
Warrant derivative liabilities $ 133,016 $ - $ - $ 133,016
Total $ 511,237 $ - $ - $ 511,237 </t>
  </si>
  <si>
    <t>Schedule of Financial Instrument Fair Value on Recurring Basis Unobservable Inputs</t>
  </si>
  <si>
    <t xml:space="preserve">The following table provides a summary
of the changes in fair value, including net transfers in and/or out, of the derivative financial instruments, measured at fair
value on a recurring basis using significant unobservable inputs:
Balance at December 31, 2017 $ 511,237
Fair value of derivative liability at issuance charged to debt discount and interest expense 228,578
Settlement of derivative liability due to conversion (96,004 )
Unrealized derivative gain included in other expense (455,638 )
Balance at September 30, 2018 $ 188,173 </t>
  </si>
  <si>
    <t>Loan Payable - Related Party and Convertible (Details Narrative) - USD ($)</t>
  </si>
  <si>
    <t>Mar. 03, 2017</t>
  </si>
  <si>
    <t>Jan. 31, 2018</t>
  </si>
  <si>
    <t>Dec. 31, 2016</t>
  </si>
  <si>
    <t>May 31, 2018</t>
  </si>
  <si>
    <t>May 22, 2018</t>
  </si>
  <si>
    <t>Nov. 14, 2016</t>
  </si>
  <si>
    <t>Aug. 15, 2016</t>
  </si>
  <si>
    <t>Short-term Debt [Line Items]</t>
  </si>
  <si>
    <t>Proceeds from borrowings</t>
  </si>
  <si>
    <t>Debt discount amount</t>
  </si>
  <si>
    <t>Debt discount amortized</t>
  </si>
  <si>
    <t>H. E. Capital S.A [Member]</t>
  </si>
  <si>
    <t>Debt extended due date</t>
  </si>
  <si>
    <t>Dec. 31,
		2018</t>
  </si>
  <si>
    <t>Debt conversion price per share</t>
  </si>
  <si>
    <t>Accrued interest</t>
  </si>
  <si>
    <t>Repayment of line of credit</t>
  </si>
  <si>
    <t>Line of credit</t>
  </si>
  <si>
    <t>Line of credit accrues interest rate</t>
  </si>
  <si>
    <t>8.00%</t>
  </si>
  <si>
    <t>Line of credit maximum borrowing</t>
  </si>
  <si>
    <t>Conversion of loans payable for common stock</t>
  </si>
  <si>
    <t>Line of Credits [Member] | Bowers [Member]</t>
  </si>
  <si>
    <t>Warrant rights</t>
  </si>
  <si>
    <t>Warrant rights exercise price</t>
  </si>
  <si>
    <t>Value of warrants drawn against line of credit</t>
  </si>
  <si>
    <t>Total warrant issued shares</t>
  </si>
  <si>
    <t>Additional Stock Conversion Rights [Member] | Line of Credits [Member]</t>
  </si>
  <si>
    <t>Debt instruments converted into shares</t>
  </si>
  <si>
    <t>Conversion of stock, shares issued</t>
  </si>
  <si>
    <t>Beneficial Conversion Features [Member] | Line of Credits Two [Member]</t>
  </si>
  <si>
    <t>Chris Bowers [Member]</t>
  </si>
  <si>
    <t>Debt face amount</t>
  </si>
  <si>
    <t>Debt accrued interest rate</t>
  </si>
  <si>
    <t>Debt maturity date</t>
  </si>
  <si>
    <t>Dec. 31,
		2017</t>
  </si>
  <si>
    <t>Repaid in cash</t>
  </si>
  <si>
    <t>Reassigned value on LOC</t>
  </si>
  <si>
    <t>Notes payable, related parties</t>
  </si>
  <si>
    <t>Chief Executive Officer [Member]</t>
  </si>
  <si>
    <t>Chief Executive Officer [Member] | Line of Credits [Member]</t>
  </si>
  <si>
    <t>1.00%</t>
  </si>
  <si>
    <t>Chief Executive Officer [Member] | Two Line of Credits [Member]</t>
  </si>
  <si>
    <t>Line of credit monthly interest payments</t>
  </si>
  <si>
    <t>Secured Debentures (Details Narrative) - USD ($)</t>
  </si>
  <si>
    <t>Jan. 24, 2011</t>
  </si>
  <si>
    <t>Securities Purchase Agreements [Member] | Accredited Investors [Member]</t>
  </si>
  <si>
    <t>Debt instrument interest rate</t>
  </si>
  <si>
    <t>Loan Payable - Other and Convertible (Details Narrative)</t>
  </si>
  <si>
    <t>Sep. 17, 2018USD ($)shares</t>
  </si>
  <si>
    <t>May 31, 2018USD ($)</t>
  </si>
  <si>
    <t>May 22, 2018USD ($)</t>
  </si>
  <si>
    <t>Nov. 28, 2017USD ($)</t>
  </si>
  <si>
    <t>Jul. 25, 2017USD ($)</t>
  </si>
  <si>
    <t>Jul. 20, 2017USD ($)shares</t>
  </si>
  <si>
    <t>Jul. 27, 2016USD ($)</t>
  </si>
  <si>
    <t>Jul. 19, 2016USD ($)shares</t>
  </si>
  <si>
    <t>Sep. 30, 2018USD ($)shares</t>
  </si>
  <si>
    <t>Sep. 30, 2018USD ($)Number$ / sharesshares</t>
  </si>
  <si>
    <t>Sep. 30, 2017USD ($)</t>
  </si>
  <si>
    <t>Mar. 31, 2018USD ($)</t>
  </si>
  <si>
    <t>Jul. 01, 2016USD ($)$ / shares</t>
  </si>
  <si>
    <t>May 16, 2016USD ($)</t>
  </si>
  <si>
    <t>Debt discount</t>
  </si>
  <si>
    <t>Conversion of stock, value</t>
  </si>
  <si>
    <t>Conversion of stock, shares | shares</t>
  </si>
  <si>
    <t>Amortization of debt discount</t>
  </si>
  <si>
    <t>Number of debenture convertible, shares | shares</t>
  </si>
  <si>
    <t>Peak One Opportunity Fund, LP [Member]</t>
  </si>
  <si>
    <t>Convertible debentures</t>
  </si>
  <si>
    <t>Equity Purchase Agreement [Member] | Peak One Opportunity Fund, LP [Member]</t>
  </si>
  <si>
    <t>Proceeds from issuance of common stock</t>
  </si>
  <si>
    <t>Common shares issued as a commitment fee</t>
  </si>
  <si>
    <t>Debt instruments maturity</t>
  </si>
  <si>
    <t>Jul. 20,
		2020</t>
  </si>
  <si>
    <t>Common shares issued as a commitment fee, shares | shares</t>
  </si>
  <si>
    <t>Shares issued value</t>
  </si>
  <si>
    <t>Conversion price percentage</t>
  </si>
  <si>
    <t>90.00%</t>
  </si>
  <si>
    <t>Equity Purchase Agreement [Member] | Peak One Opportunity Fund, LP [Member] | Common Stock [Member]</t>
  </si>
  <si>
    <t>Private Individual [Member]</t>
  </si>
  <si>
    <t>Jun. 30,
		2018</t>
  </si>
  <si>
    <t>Debt conversion price per share | $ / shares</t>
  </si>
  <si>
    <t>Non-interest Bearing Convertible Debenture [Member] | Equity Purchase Agreement [Member] | Peak One Opportunity Fund, LP [Member]</t>
  </si>
  <si>
    <t>Convertible Debt One [Member] | Peak One Opportunity Fund, LP [Member]</t>
  </si>
  <si>
    <t>Number of debenture convertible, value</t>
  </si>
  <si>
    <t>Debt instrument fees</t>
  </si>
  <si>
    <t>Convertible Debt One [Member] | Equity Purchase Agreement [Member] | Peak One Opportunity Fund, LP [Member]</t>
  </si>
  <si>
    <t>Jul. 26,
		2020</t>
  </si>
  <si>
    <t>65.00%</t>
  </si>
  <si>
    <t>Debt installment</t>
  </si>
  <si>
    <t>Debt original issue discount</t>
  </si>
  <si>
    <t>Debt conversion price per share for stock | $ / shares</t>
  </si>
  <si>
    <t>Stock trading days | Number</t>
  </si>
  <si>
    <t>Convertible Debt Two [Member] | Equity Purchase Agreement [Member] | Peak One Opportunity Fund, LP [Member]</t>
  </si>
  <si>
    <t>Nov. 28,
		2020</t>
  </si>
  <si>
    <t>Private Company [Member]</t>
  </si>
  <si>
    <t>Number of common shares issued for conversion, shares | shares</t>
  </si>
  <si>
    <t>Loan payable other convertible</t>
  </si>
  <si>
    <t>JSJ Investments [Member]</t>
  </si>
  <si>
    <t>May 22,
		2019</t>
  </si>
  <si>
    <t>Debt instrument threshold percentage description</t>
  </si>
  <si>
    <t xml:space="preserve">The Company may pay this Note in full, together with any and all accrued and unpaid interest, plus any applicable pre-payment premium set forth in the agreement and subject to the terms of the agreement at any time on or prior to the date which occurs 180 days after the date of issue (Prepay Date). In the event the Note is not prepaid in full on or before the Prepay Date, the Note will incur a prepayment premium of 135% for the first 90 days, 140% from 91 days to 120 days, 145% from 121 days to 180 days and 150% until maturity date. The Note has conversion rights at any time after the Prepay Date for its holder at a 40% discount to the lowest trading price during the previous twenty trading days to the date of a conversion notice. </t>
  </si>
  <si>
    <t>Coolidge Capital LLC [Member]</t>
  </si>
  <si>
    <t>Feb. 28,
		2019</t>
  </si>
  <si>
    <t xml:space="preserve">The Company may pay this Note in full, together with any and all accrued and unpaid interest, plus any applicable pre-payment premium set forth in the agreement and subject to the terms of the agreement at any time on or prior to the date which occurs 180 days after the date of issue. The prepayment schedule of payments would be 115% for the first 30 days, 120% for the first 60 days, 125% for the first 90 days, 130% for the first 120 days, 135% for the first 150 days and 140% for the first 180 days. After 180 days from date of issue, there is no prepayment until maturity date when the Note is due with interest. The Note has conversion rights at any time after 180 days after the date of issue for its holder at a 40% discount to the lowest trading price during the previous twenty trading days to the date of conversion. </t>
  </si>
  <si>
    <t>Loan Payable - Other and Non-convertible (Details Narrative) - USD ($)</t>
  </si>
  <si>
    <t>Nov. 16, 2012</t>
  </si>
  <si>
    <t>Mar. 29, 2017</t>
  </si>
  <si>
    <t>Accrued interest, current</t>
  </si>
  <si>
    <t>Loans payable</t>
  </si>
  <si>
    <t>Revolving working capital line description</t>
  </si>
  <si>
    <t>This is a revolving working capital line which is due in one year and has the option for two one-year extensions.</t>
  </si>
  <si>
    <t>Caliber Capital &amp; Leasing LLC [Member]</t>
  </si>
  <si>
    <t>9.50%</t>
  </si>
  <si>
    <t>Initial commitment, amount</t>
  </si>
  <si>
    <t>Maximum line of credit facility</t>
  </si>
  <si>
    <t>Commitments and Contingencies (Details Narrative)</t>
  </si>
  <si>
    <t>Jan. 19, 2018</t>
  </si>
  <si>
    <t>Apr. 11, 2017USD ($)ft²</t>
  </si>
  <si>
    <t>Apr. 04, 2017USD ($)</t>
  </si>
  <si>
    <t>Dec. 31, 2013USD ($)</t>
  </si>
  <si>
    <t>Sep. 30, 2018shares</t>
  </si>
  <si>
    <t>Sep. 06, 2018shares</t>
  </si>
  <si>
    <t>Dec. 31, 2017shares</t>
  </si>
  <si>
    <t>Mar. 29, 2017USD ($)</t>
  </si>
  <si>
    <t>Common stock, shares authorized | shares</t>
  </si>
  <si>
    <t>Minimum [Member]</t>
  </si>
  <si>
    <t>Maximum [Member]</t>
  </si>
  <si>
    <t>Real Estate Acquisition Development Sales, LLC [Member]</t>
  </si>
  <si>
    <t>Proceeds from related party</t>
  </si>
  <si>
    <t>Black Lion Oil Limited [Member]</t>
  </si>
  <si>
    <t>Payment of fees</t>
  </si>
  <si>
    <t>Percentage of royalties rate</t>
  </si>
  <si>
    <t>5.00%</t>
  </si>
  <si>
    <t>Caliber Capital &amp; Leasing LLC [Member] | Master Equipment and Building Related Lease Agreement [Member]</t>
  </si>
  <si>
    <t>GETH CFP, Inc [Member]</t>
  </si>
  <si>
    <t>Lease term</t>
  </si>
  <si>
    <t>10 years</t>
  </si>
  <si>
    <t>Space for lease | ft²</t>
  </si>
  <si>
    <t>Lease expiration</t>
  </si>
  <si>
    <t>Jun. 1,
		2027</t>
  </si>
  <si>
    <t>Lease extended period</t>
  </si>
  <si>
    <t>5 years</t>
  </si>
  <si>
    <t>Lease initial payment per squarefoot</t>
  </si>
  <si>
    <t>Lease payment for square feet value</t>
  </si>
  <si>
    <t>GETH CFP, Inc [Member] | First Extension [Member]</t>
  </si>
  <si>
    <t>Lease payment description</t>
  </si>
  <si>
    <t>The first extension is at $4.50 per sq. ft. with payments in the amount of $4,200 per month</t>
  </si>
  <si>
    <t>Steven Bredy Consulting LLC [Member]</t>
  </si>
  <si>
    <t>Net profit percentage</t>
  </si>
  <si>
    <t>3.50%</t>
  </si>
  <si>
    <t>Fair Value of Financial Instruments and Derivative Liabilities (Details Narrative) - USD ($)</t>
  </si>
  <si>
    <t>May 01, 2018</t>
  </si>
  <si>
    <t>Mar. 13, 2018</t>
  </si>
  <si>
    <t>Debt instrument default adjusting interest rate, description</t>
  </si>
  <si>
    <t>An event of default adjusting the interest rate would occur 0% of the time for all notes except the Peak 1 Note which increases 0.50% per month to a maximum of 5% with the corresponding penalty</t>
  </si>
  <si>
    <t>Volatility rate, description</t>
  </si>
  <si>
    <t>The projected volatility curve from an annualized analysis for each valuation period was based on the historical volatility of comparable companies and the term remaining for each note was from 232% through 286% at issuance, conversion, and quarters ends.</t>
  </si>
  <si>
    <t>Description on redeem notes</t>
  </si>
  <si>
    <t>The company would redeem the notes (with the corresponding penalty) projected initially at 0% of the time for all notes except the EMA and Auctus Notes which increase monthly by 1.0% to a maximum of 5.0% (from alternative financing being available for a redemption event to occur); and</t>
  </si>
  <si>
    <t>Penalty interest</t>
  </si>
  <si>
    <t>Changing fair value of derivative liability</t>
  </si>
  <si>
    <t>Reclassification from derivative liability to equity</t>
  </si>
  <si>
    <t>Warrant Granted [Member] | Fair Value of Convertible Feature [Member]</t>
  </si>
  <si>
    <t>Fair value of convertible debt instrument with additional paid in capital</t>
  </si>
  <si>
    <t>Debt instrument conversion convertible</t>
  </si>
  <si>
    <t>Series B Convertible Preferred Stock [Member]</t>
  </si>
  <si>
    <t>Number of preferred stock shares issued</t>
  </si>
  <si>
    <t>Number of preferred stock shares issued, value</t>
  </si>
  <si>
    <t>Discounted value of shares</t>
  </si>
  <si>
    <t>Long-term Debt [Member]</t>
  </si>
  <si>
    <t>Long term debt</t>
  </si>
  <si>
    <t>Fair value of Financial Instruments and Derivative Liabilities - Schedule of Fair Value of Derivative Financial Liability Measured on Recurring Basis (Details) - USD ($)</t>
  </si>
  <si>
    <t>Embedded conversion derivative liability</t>
  </si>
  <si>
    <t>Warrant derivative liabilities</t>
  </si>
  <si>
    <t>Derivative liabilities</t>
  </si>
  <si>
    <t>Fair Value, Inputs, Level 1 [Member]</t>
  </si>
  <si>
    <t>Fair Value, Inputs, Level 2 [Member]</t>
  </si>
  <si>
    <t>Fair Value, Inputs, Level 3 [Member]</t>
  </si>
  <si>
    <t>Fair value of Financial Instruments and Derivative Liabilities - Schedule of Financial Instrument Fair Value on Recurring Basis Unobservable Inputs (Details)</t>
  </si>
  <si>
    <t>Sep. 30, 2018USD ($)</t>
  </si>
  <si>
    <t>Fair value of derivative liability beginning balance</t>
  </si>
  <si>
    <t>Fair value of derivative liability at issuance charged to debt discount and interest expense</t>
  </si>
  <si>
    <t>Settlement of derivative liability due to conversion</t>
  </si>
  <si>
    <t>Unrealized derivative gain included in other expense</t>
  </si>
  <si>
    <t>Fair value of derivative liability ending balance</t>
  </si>
  <si>
    <t>Mandatorily Redeemable Series B Preferred Stock (Details Narrative)</t>
  </si>
  <si>
    <t>May 01, 2018USD ($)shares</t>
  </si>
  <si>
    <t>Mar. 13, 2018USD ($)shares</t>
  </si>
  <si>
    <t>Mar. 08, 2018Number$ / shares</t>
  </si>
  <si>
    <t>Dec. 31, 2017USD ($)</t>
  </si>
  <si>
    <t>Preferred stock , stated value | $ / shares</t>
  </si>
  <si>
    <t>Preferred stock value</t>
  </si>
  <si>
    <t>Conversion of preferred stock into common stock | shares</t>
  </si>
  <si>
    <t>Preferred stock, description</t>
  </si>
  <si>
    <t>A Certificate of Designations of Preferences, Rights and Limitations for 300,000 shares of a Series B Convertible Preferred Stock.</t>
  </si>
  <si>
    <t>Preferred stock dividend percentage</t>
  </si>
  <si>
    <t>Preferred stock, conversion description</t>
  </si>
  <si>
    <t>The redemption options for these shares are 105% for the first 30 days, 110% for the first 60 days, 115% for the first 90 days, 120% for the first 120 days, 125% for the first 150 days and 130% for the first 180 days, then after no redemption rights. Twelve months from the issue date, the Company has a "mandatory redemption date" to redeem the outstanding shares not converted.</t>
  </si>
  <si>
    <t>75.00%</t>
  </si>
  <si>
    <t>Number of preferred stock shares issued | shares</t>
  </si>
  <si>
    <t>Derivative discount</t>
  </si>
  <si>
    <t>Amortization expense</t>
  </si>
  <si>
    <t>Series B Convertible Preferred Stock One [Member]</t>
  </si>
  <si>
    <t>Equity (Details Narrative) - USD ($)</t>
  </si>
  <si>
    <t>Sep. 17, 2018</t>
  </si>
  <si>
    <t>Mar. 20, 2018</t>
  </si>
  <si>
    <t>Mar. 31, 2018</t>
  </si>
  <si>
    <t>Mar. 27, 2018</t>
  </si>
  <si>
    <t>Number of debenture, shares</t>
  </si>
  <si>
    <t>Conversion of stock, shares</t>
  </si>
  <si>
    <t>Accrued salaries</t>
  </si>
  <si>
    <t>Warrants [Member]</t>
  </si>
  <si>
    <t>Class of warrant or right, outstanding</t>
  </si>
  <si>
    <t>Warrants outstanding weighted average price</t>
  </si>
  <si>
    <t>Weighted average term of warrant</t>
  </si>
  <si>
    <t>2 years 2 months 16 days</t>
  </si>
  <si>
    <t>Number of common stock shares issued to settle debt</t>
  </si>
  <si>
    <t>Vendor [Member]</t>
  </si>
  <si>
    <t>Number of common stock shares issued to settle debt, shares</t>
  </si>
  <si>
    <t>Convertible debt</t>
  </si>
  <si>
    <t>Peak One Opportunity Fund, LP [Member] | Convertible Debt [Member]</t>
  </si>
  <si>
    <t>Number of debenture, value</t>
  </si>
  <si>
    <t>Interest expenses</t>
  </si>
  <si>
    <t>H.E capital S.A [Member]</t>
  </si>
  <si>
    <t>Geneva Roth Remark Holdings, Inc. [Member]</t>
  </si>
  <si>
    <t>Geneva Roth Remark Holdings, Inc. [Member] | Series B Convertible Preferred Stock [Member]</t>
  </si>
  <si>
    <t>Related Party Transactions (Details Narrative) - USD ($)</t>
  </si>
  <si>
    <t>CEO [Member]</t>
  </si>
  <si>
    <t>Subsequent Events (Details Narrative) - USD ($)</t>
  </si>
  <si>
    <t>Nov. 07, 2018</t>
  </si>
  <si>
    <t>Oct. 29, 2018</t>
  </si>
  <si>
    <t>Oct. 26, 2018</t>
  </si>
  <si>
    <t>Oct. 08, 2018</t>
  </si>
  <si>
    <t>Oct. 01, 2018</t>
  </si>
  <si>
    <t>Oct. 10, 2018</t>
  </si>
  <si>
    <t>Sep. 06, 2018</t>
  </si>
  <si>
    <t>Original issue discount amount</t>
  </si>
  <si>
    <t>Stock issued during period, shares</t>
  </si>
  <si>
    <t>Stock issued during period, value</t>
  </si>
  <si>
    <t>Subsequent Event [Member] | Minimum [Member]</t>
  </si>
  <si>
    <t>Subsequent Event [Member] | Maximum [Member]</t>
  </si>
  <si>
    <t>Subsequent Event [Member] | Series B Convertible Preferred Stock [Member]</t>
  </si>
  <si>
    <t>Subsequent Event [Member] | Geneva Roth Remark Holdings, Inc. [Member]</t>
  </si>
  <si>
    <t>Subsequent Event [Member] | Geneva Roth Remark Holdings, Inc. [Member] | Series B Convertible Preferred Stock [Member]</t>
  </si>
  <si>
    <t>Subsequent Event [Member] | Geneva Roth Remark Holdings, Inc. [Member] | Common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87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65721516</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47</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41</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0</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88</v>
      </c>
      <c r="C3" s="7" t="n">
        <v>6054</v>
      </c>
    </row>
    <row r="4" spans="1:3">
      <c r="A4" s="4" t="s">
        <v>32</v>
      </c>
      <c r="B4" s="5" t="n">
        <v>7812</v>
      </c>
      <c r="C4" s="5" t="n">
        <v>5812</v>
      </c>
    </row>
    <row r="5" spans="1:3">
      <c r="A5" s="4" t="s">
        <v>33</v>
      </c>
      <c r="B5" s="5" t="n">
        <v>104284</v>
      </c>
      <c r="C5" s="5" t="n">
        <v>104284</v>
      </c>
    </row>
    <row r="6" spans="1:3">
      <c r="A6" s="4" t="s">
        <v>34</v>
      </c>
      <c r="B6" s="5" t="n">
        <v>112284</v>
      </c>
      <c r="C6" s="5" t="n">
        <v>116150</v>
      </c>
    </row>
    <row r="7" spans="1:3">
      <c r="A7" s="3" t="s">
        <v>35</v>
      </c>
    </row>
    <row r="8" spans="1:3">
      <c r="A8" s="4" t="s">
        <v>36</v>
      </c>
      <c r="B8" s="5" t="n">
        <v>1150331</v>
      </c>
      <c r="C8" s="5" t="n">
        <v>934774</v>
      </c>
    </row>
    <row r="9" spans="1:3">
      <c r="A9" s="4" t="s">
        <v>37</v>
      </c>
      <c r="B9" s="5" t="n">
        <v>1262615</v>
      </c>
      <c r="C9" s="5" t="n">
        <v>1050924</v>
      </c>
    </row>
    <row r="10" spans="1:3">
      <c r="A10" s="3" t="s">
        <v>38</v>
      </c>
    </row>
    <row r="11" spans="1:3">
      <c r="A11" s="4" t="s">
        <v>39</v>
      </c>
      <c r="B11" s="5" t="n">
        <v>976113</v>
      </c>
      <c r="C11" s="5" t="n">
        <v>647445</v>
      </c>
    </row>
    <row r="12" spans="1:3">
      <c r="A12" s="4" t="s">
        <v>40</v>
      </c>
      <c r="B12" s="5" t="n">
        <v>6545</v>
      </c>
      <c r="C12" s="5" t="n">
        <v>25720</v>
      </c>
    </row>
    <row r="13" spans="1:3">
      <c r="A13" s="4" t="s">
        <v>41</v>
      </c>
      <c r="B13" s="5" t="n">
        <v>1721705</v>
      </c>
      <c r="C13" s="5" t="n">
        <v>2089895</v>
      </c>
    </row>
    <row r="14" spans="1:3">
      <c r="A14" s="4" t="s">
        <v>42</v>
      </c>
      <c r="B14" s="5" t="n">
        <v>60000</v>
      </c>
      <c r="C14" s="5" t="n">
        <v>60000</v>
      </c>
    </row>
    <row r="15" spans="1:3">
      <c r="A15" s="4" t="s">
        <v>43</v>
      </c>
      <c r="B15" s="5" t="n">
        <v>305000</v>
      </c>
      <c r="C15" s="5" t="n">
        <v>305000</v>
      </c>
    </row>
    <row r="16" spans="1:3">
      <c r="A16" s="4" t="s">
        <v>44</v>
      </c>
      <c r="B16" s="5" t="n">
        <v>1434637</v>
      </c>
      <c r="C16" s="5" t="n">
        <v>1510537</v>
      </c>
    </row>
    <row r="17" spans="1:3">
      <c r="A17" s="4" t="s">
        <v>45</v>
      </c>
      <c r="B17" s="5" t="n">
        <v>201158</v>
      </c>
      <c r="C17" s="5" t="n">
        <v>149295</v>
      </c>
    </row>
    <row r="18" spans="1:3">
      <c r="A18" s="4" t="s">
        <v>46</v>
      </c>
      <c r="B18" s="5" t="n">
        <v>713000</v>
      </c>
      <c r="C18" s="5" t="n">
        <v>663000</v>
      </c>
    </row>
    <row r="19" spans="1:3">
      <c r="A19" s="4" t="s">
        <v>47</v>
      </c>
      <c r="B19" s="5" t="n">
        <v>70355</v>
      </c>
      <c r="C19" s="4" t="s">
        <v>48</v>
      </c>
    </row>
    <row r="20" spans="1:3">
      <c r="A20" s="4" t="s">
        <v>49</v>
      </c>
      <c r="B20" s="5" t="n">
        <v>188173</v>
      </c>
      <c r="C20" s="5" t="n">
        <v>511237</v>
      </c>
    </row>
    <row r="21" spans="1:3">
      <c r="A21" s="4" t="s">
        <v>50</v>
      </c>
      <c r="B21" s="5" t="n">
        <v>5676686</v>
      </c>
      <c r="C21" s="5" t="n">
        <v>5962129</v>
      </c>
    </row>
    <row r="22" spans="1:3">
      <c r="A22" s="4" t="s">
        <v>51</v>
      </c>
      <c r="B22" s="5" t="n">
        <v>36795</v>
      </c>
      <c r="C22" s="5" t="n">
        <v>73845</v>
      </c>
    </row>
    <row r="23" spans="1:3">
      <c r="A23" s="4" t="s">
        <v>52</v>
      </c>
      <c r="B23" s="5" t="n">
        <v>5713481</v>
      </c>
      <c r="C23" s="5" t="n">
        <v>6035974</v>
      </c>
    </row>
    <row r="24" spans="1:3">
      <c r="A24" s="3" t="s">
        <v>53</v>
      </c>
    </row>
    <row r="25" spans="1:3">
      <c r="A25" s="4" t="s">
        <v>54</v>
      </c>
      <c r="B25" s="4" t="s">
        <v>48</v>
      </c>
      <c r="C25" s="4" t="s">
        <v>48</v>
      </c>
    </row>
    <row r="26" spans="1:3">
      <c r="A26" s="4" t="s">
        <v>55</v>
      </c>
      <c r="B26" s="5" t="n">
        <v>54903</v>
      </c>
      <c r="C26" s="5" t="n">
        <v>40127</v>
      </c>
    </row>
    <row r="27" spans="1:3">
      <c r="A27" s="4" t="s">
        <v>56</v>
      </c>
      <c r="B27" s="5" t="n">
        <v>23521873</v>
      </c>
      <c r="C27" s="5" t="n">
        <v>21604141</v>
      </c>
    </row>
    <row r="28" spans="1:3">
      <c r="A28" s="4" t="s">
        <v>57</v>
      </c>
      <c r="B28" s="5" t="n">
        <v>-28027642</v>
      </c>
      <c r="C28" s="5" t="n">
        <v>-26629318</v>
      </c>
    </row>
    <row r="29" spans="1:3">
      <c r="A29" s="4" t="s">
        <v>58</v>
      </c>
      <c r="B29" s="5" t="n">
        <v>-4450866</v>
      </c>
      <c r="C29" s="5" t="n">
        <v>-4985050</v>
      </c>
    </row>
    <row r="30" spans="1:3">
      <c r="A30" s="4" t="s">
        <v>59</v>
      </c>
      <c r="B30" s="5" t="n">
        <v>1262615</v>
      </c>
      <c r="C30" s="5" t="n">
        <v>1050924</v>
      </c>
    </row>
    <row r="31" spans="1:3">
      <c r="A31" s="4" t="s">
        <v>60</v>
      </c>
    </row>
    <row r="32" spans="1:3">
      <c r="A32" s="3" t="s">
        <v>53</v>
      </c>
    </row>
    <row r="33" spans="1:3">
      <c r="A33" s="4" t="s">
        <v>54</v>
      </c>
      <c r="B33" s="4" t="s">
        <v>48</v>
      </c>
      <c r="C33"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4"/>
    <col customWidth="1" max="6" min="6" width="14"/>
    <col customWidth="1" max="7" min="7" width="13"/>
    <col customWidth="1" max="8" min="8" width="13"/>
    <col customWidth="1" max="9" min="9" width="14"/>
    <col customWidth="1" max="10" min="10" width="14"/>
    <col customWidth="1" max="11" min="11" width="14"/>
  </cols>
  <sheetData>
    <row r="1" spans="1:11">
      <c r="A1" s="1" t="s">
        <v>183</v>
      </c>
      <c r="B1" s="2" t="s">
        <v>184</v>
      </c>
      <c r="C1" s="2" t="s">
        <v>185</v>
      </c>
      <c r="D1" s="2" t="s">
        <v>2</v>
      </c>
      <c r="E1" s="2" t="s">
        <v>76</v>
      </c>
      <c r="F1" s="2" t="s">
        <v>186</v>
      </c>
      <c r="G1" s="2" t="s">
        <v>187</v>
      </c>
      <c r="H1" s="2" t="s">
        <v>188</v>
      </c>
      <c r="I1" s="2" t="s">
        <v>29</v>
      </c>
      <c r="J1" s="2" t="s">
        <v>189</v>
      </c>
      <c r="K1" s="2" t="s">
        <v>190</v>
      </c>
    </row>
    <row r="2" spans="1:11">
      <c r="A2" s="3" t="s">
        <v>191</v>
      </c>
    </row>
    <row r="3" spans="1:11">
      <c r="A3" s="4" t="s">
        <v>192</v>
      </c>
      <c r="D3" s="7" t="n">
        <v>81100</v>
      </c>
      <c r="E3" s="7" t="n">
        <v>235000</v>
      </c>
    </row>
    <row r="4" spans="1:11">
      <c r="A4" s="4" t="s">
        <v>193</v>
      </c>
      <c r="D4" s="5" t="n">
        <v>96641</v>
      </c>
      <c r="G4" s="7" t="n">
        <v>40366</v>
      </c>
      <c r="H4" s="7" t="n">
        <v>69500</v>
      </c>
    </row>
    <row r="5" spans="1:11">
      <c r="A5" s="4" t="s">
        <v>194</v>
      </c>
      <c r="D5" s="7" t="n">
        <v>110074</v>
      </c>
      <c r="E5" s="7" t="n">
        <v>153691</v>
      </c>
    </row>
    <row r="6" spans="1:11">
      <c r="A6" s="4" t="s">
        <v>195</v>
      </c>
    </row>
    <row r="7" spans="1:11">
      <c r="A7" s="3" t="s">
        <v>191</v>
      </c>
    </row>
    <row r="8" spans="1:11">
      <c r="A8" s="4" t="s">
        <v>196</v>
      </c>
      <c r="D8" s="4" t="s">
        <v>197</v>
      </c>
    </row>
    <row r="9" spans="1:11">
      <c r="A9" s="4" t="s">
        <v>198</v>
      </c>
      <c r="D9" s="9" t="n">
        <v>0.1</v>
      </c>
    </row>
    <row r="10" spans="1:11">
      <c r="A10" s="4" t="s">
        <v>199</v>
      </c>
      <c r="D10" s="7" t="n">
        <v>76011</v>
      </c>
    </row>
    <row r="11" spans="1:11">
      <c r="A11" s="4" t="s">
        <v>192</v>
      </c>
      <c r="D11" s="5" t="n">
        <v>6000</v>
      </c>
    </row>
    <row r="12" spans="1:11">
      <c r="A12" s="4" t="s">
        <v>200</v>
      </c>
      <c r="D12" s="5" t="n">
        <v>6000</v>
      </c>
    </row>
    <row r="13" spans="1:11">
      <c r="A13" s="4" t="s">
        <v>201</v>
      </c>
      <c r="D13" s="7" t="n">
        <v>246537</v>
      </c>
    </row>
    <row r="14" spans="1:11">
      <c r="A14" s="4" t="s">
        <v>202</v>
      </c>
      <c r="D14" s="4" t="s">
        <v>203</v>
      </c>
    </row>
    <row r="15" spans="1:11">
      <c r="A15" s="4" t="s">
        <v>204</v>
      </c>
      <c r="D15" s="7" t="n">
        <v>40000</v>
      </c>
    </row>
    <row r="16" spans="1:11">
      <c r="A16" s="4" t="s">
        <v>205</v>
      </c>
      <c r="D16" s="7" t="n">
        <v>1000000</v>
      </c>
    </row>
    <row r="17" spans="1:11">
      <c r="A17" s="4" t="s">
        <v>206</v>
      </c>
    </row>
    <row r="18" spans="1:11">
      <c r="A18" s="3" t="s">
        <v>191</v>
      </c>
    </row>
    <row r="19" spans="1:11">
      <c r="A19" s="4" t="s">
        <v>198</v>
      </c>
      <c r="D19" s="9" t="n">
        <v>0.2</v>
      </c>
    </row>
    <row r="20" spans="1:11">
      <c r="A20" s="4" t="s">
        <v>201</v>
      </c>
      <c r="D20" s="7" t="n">
        <v>250000</v>
      </c>
    </row>
    <row r="21" spans="1:11">
      <c r="A21" s="4" t="s">
        <v>207</v>
      </c>
      <c r="D21" s="5" t="n">
        <v>500000</v>
      </c>
    </row>
    <row r="22" spans="1:11">
      <c r="A22" s="4" t="s">
        <v>208</v>
      </c>
      <c r="D22" s="9" t="n">
        <v>0.1</v>
      </c>
    </row>
    <row r="23" spans="1:11">
      <c r="A23" s="4" t="s">
        <v>209</v>
      </c>
      <c r="D23" s="7" t="n">
        <v>100000</v>
      </c>
    </row>
    <row r="24" spans="1:11">
      <c r="A24" s="4" t="s">
        <v>204</v>
      </c>
      <c r="D24" s="7" t="n">
        <v>500000</v>
      </c>
    </row>
    <row r="25" spans="1:11">
      <c r="A25" s="4" t="s">
        <v>210</v>
      </c>
      <c r="D25" s="5" t="n">
        <v>1750000</v>
      </c>
    </row>
    <row r="26" spans="1:11">
      <c r="A26" s="4" t="s">
        <v>211</v>
      </c>
    </row>
    <row r="27" spans="1:11">
      <c r="A27" s="3" t="s">
        <v>191</v>
      </c>
    </row>
    <row r="28" spans="1:11">
      <c r="A28" s="4" t="s">
        <v>198</v>
      </c>
      <c r="D28" s="9" t="n">
        <v>0.2</v>
      </c>
    </row>
    <row r="29" spans="1:11">
      <c r="A29" s="4" t="s">
        <v>205</v>
      </c>
      <c r="D29" s="7" t="n">
        <v>100000</v>
      </c>
    </row>
    <row r="30" spans="1:11">
      <c r="A30" s="4" t="s">
        <v>212</v>
      </c>
      <c r="D30" s="5" t="n">
        <v>500000</v>
      </c>
    </row>
    <row r="31" spans="1:11">
      <c r="A31" s="4" t="s">
        <v>213</v>
      </c>
      <c r="D31" s="5" t="n">
        <v>2500000</v>
      </c>
    </row>
    <row r="32" spans="1:11">
      <c r="A32" s="4" t="s">
        <v>214</v>
      </c>
    </row>
    <row r="33" spans="1:11">
      <c r="A33" s="3" t="s">
        <v>191</v>
      </c>
    </row>
    <row r="34" spans="1:11">
      <c r="A34" s="4" t="s">
        <v>193</v>
      </c>
      <c r="F34" s="7" t="n">
        <v>105600</v>
      </c>
    </row>
    <row r="35" spans="1:11">
      <c r="A35" s="4" t="s">
        <v>194</v>
      </c>
      <c r="F35" s="7" t="n">
        <v>8800</v>
      </c>
    </row>
    <row r="36" spans="1:11">
      <c r="A36" s="4" t="s">
        <v>215</v>
      </c>
    </row>
    <row r="37" spans="1:11">
      <c r="A37" s="3" t="s">
        <v>191</v>
      </c>
    </row>
    <row r="38" spans="1:11">
      <c r="A38" s="4" t="s">
        <v>216</v>
      </c>
      <c r="B38" s="7" t="n">
        <v>150000</v>
      </c>
      <c r="D38" s="7" t="n">
        <v>54100</v>
      </c>
    </row>
    <row r="39" spans="1:11">
      <c r="A39" s="4" t="s">
        <v>217</v>
      </c>
      <c r="B39" s="4" t="s">
        <v>203</v>
      </c>
    </row>
    <row r="40" spans="1:11">
      <c r="A40" s="4" t="s">
        <v>218</v>
      </c>
      <c r="B40" s="4" t="s">
        <v>219</v>
      </c>
    </row>
    <row r="41" spans="1:11">
      <c r="A41" s="4" t="s">
        <v>196</v>
      </c>
      <c r="B41" s="4" t="s">
        <v>197</v>
      </c>
    </row>
    <row r="42" spans="1:11">
      <c r="A42" s="4" t="s">
        <v>198</v>
      </c>
      <c r="B42" s="9" t="n">
        <v>0.1</v>
      </c>
    </row>
    <row r="43" spans="1:11">
      <c r="A43" s="4" t="s">
        <v>199</v>
      </c>
      <c r="D43" s="5" t="n">
        <v>11131</v>
      </c>
    </row>
    <row r="44" spans="1:11">
      <c r="A44" s="4" t="s">
        <v>192</v>
      </c>
      <c r="D44" s="5" t="n">
        <v>75100</v>
      </c>
    </row>
    <row r="45" spans="1:11">
      <c r="A45" s="4" t="s">
        <v>200</v>
      </c>
      <c r="D45" s="5" t="n">
        <v>111000</v>
      </c>
    </row>
    <row r="46" spans="1:11">
      <c r="A46" s="4" t="s">
        <v>220</v>
      </c>
      <c r="D46" s="5" t="n">
        <v>61000</v>
      </c>
    </row>
    <row r="47" spans="1:11">
      <c r="A47" s="4" t="s">
        <v>221</v>
      </c>
      <c r="D47" s="5" t="n">
        <v>50000</v>
      </c>
    </row>
    <row r="48" spans="1:11">
      <c r="A48" s="4" t="s">
        <v>193</v>
      </c>
      <c r="I48" s="7" t="n">
        <v>35300</v>
      </c>
    </row>
    <row r="49" spans="1:11">
      <c r="A49" s="4" t="s">
        <v>204</v>
      </c>
      <c r="D49" s="5" t="n">
        <v>50000</v>
      </c>
    </row>
    <row r="50" spans="1:11">
      <c r="A50" s="4" t="s">
        <v>222</v>
      </c>
      <c r="D50" s="7" t="n">
        <v>134000</v>
      </c>
    </row>
    <row r="51" spans="1:11">
      <c r="A51" s="4" t="s">
        <v>223</v>
      </c>
    </row>
    <row r="52" spans="1:11">
      <c r="A52" s="3" t="s">
        <v>191</v>
      </c>
    </row>
    <row r="53" spans="1:11">
      <c r="A53" s="4" t="s">
        <v>217</v>
      </c>
      <c r="D53" s="4" t="s">
        <v>203</v>
      </c>
    </row>
    <row r="54" spans="1:11">
      <c r="A54" s="4" t="s">
        <v>198</v>
      </c>
      <c r="D54" s="9" t="n">
        <v>0.5</v>
      </c>
    </row>
    <row r="55" spans="1:11">
      <c r="A55" s="4" t="s">
        <v>199</v>
      </c>
      <c r="D55" s="7" t="n">
        <v>23342</v>
      </c>
    </row>
    <row r="56" spans="1:11">
      <c r="A56" s="4" t="s">
        <v>224</v>
      </c>
    </row>
    <row r="57" spans="1:11">
      <c r="A57" s="3" t="s">
        <v>191</v>
      </c>
    </row>
    <row r="58" spans="1:11">
      <c r="A58" s="4" t="s">
        <v>218</v>
      </c>
      <c r="D58" s="4" t="s">
        <v>219</v>
      </c>
    </row>
    <row r="59" spans="1:11">
      <c r="A59" s="4" t="s">
        <v>196</v>
      </c>
      <c r="C59" s="4" t="s">
        <v>197</v>
      </c>
    </row>
    <row r="60" spans="1:11">
      <c r="A60" s="4" t="s">
        <v>198</v>
      </c>
      <c r="D60" s="9" t="n">
        <v>0.2</v>
      </c>
    </row>
    <row r="61" spans="1:11">
      <c r="A61" s="4" t="s">
        <v>199</v>
      </c>
      <c r="D61" s="7" t="n">
        <v>30000</v>
      </c>
    </row>
    <row r="62" spans="1:11">
      <c r="A62" s="4" t="s">
        <v>201</v>
      </c>
      <c r="D62" s="7" t="n">
        <v>1000000</v>
      </c>
      <c r="J62" s="7" t="n">
        <v>500000</v>
      </c>
      <c r="K62" s="7" t="n">
        <v>500000</v>
      </c>
    </row>
    <row r="63" spans="1:11">
      <c r="A63" s="4" t="s">
        <v>202</v>
      </c>
      <c r="D63" s="4" t="s">
        <v>225</v>
      </c>
    </row>
    <row r="64" spans="1:11">
      <c r="A64" s="4" t="s">
        <v>226</v>
      </c>
    </row>
    <row r="65" spans="1:11">
      <c r="A65" s="3" t="s">
        <v>191</v>
      </c>
    </row>
    <row r="66" spans="1:11">
      <c r="A66" s="4" t="s">
        <v>201</v>
      </c>
      <c r="D66" s="7" t="n">
        <v>60000</v>
      </c>
    </row>
    <row r="67" spans="1:11">
      <c r="A67" s="4" t="s">
        <v>227</v>
      </c>
      <c r="D67" s="7" t="n">
        <v>1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28</v>
      </c>
      <c r="B1" s="2" t="s">
        <v>2</v>
      </c>
      <c r="C1" s="2" t="s">
        <v>29</v>
      </c>
      <c r="D1" s="2" t="s">
        <v>229</v>
      </c>
    </row>
    <row r="2" spans="1:4">
      <c r="A2" s="4" t="s">
        <v>43</v>
      </c>
      <c r="B2" s="7" t="n">
        <v>305000</v>
      </c>
      <c r="C2" s="7" t="n">
        <v>305000</v>
      </c>
    </row>
    <row r="3" spans="1:4">
      <c r="A3" s="4" t="s">
        <v>230</v>
      </c>
    </row>
    <row r="4" spans="1:4">
      <c r="A4" s="4" t="s">
        <v>216</v>
      </c>
      <c r="D4" s="7" t="n">
        <v>380000</v>
      </c>
    </row>
    <row r="5" spans="1:4">
      <c r="A5" s="4" t="s">
        <v>231</v>
      </c>
      <c r="D5" s="4" t="s">
        <v>72</v>
      </c>
    </row>
    <row r="6" spans="1:4">
      <c r="A6" s="4" t="s">
        <v>43</v>
      </c>
      <c r="B6" s="5" t="n">
        <v>305000</v>
      </c>
    </row>
    <row r="7" spans="1:4">
      <c r="A7" s="4" t="s">
        <v>199</v>
      </c>
      <c r="B7" s="7" t="n">
        <v>30208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80"/>
    <col customWidth="1" max="5" min="5" width="21"/>
    <col customWidth="1" max="6" min="6" width="21"/>
    <col customWidth="1" max="7" min="7" width="27"/>
    <col customWidth="1" max="8" min="8" width="21"/>
    <col customWidth="1" max="9" min="9" width="27"/>
    <col customWidth="1" max="10" min="10" width="16"/>
    <col customWidth="1" max="11" min="11" width="27"/>
    <col customWidth="1" max="12" min="12" width="43"/>
    <col customWidth="1" max="13" min="13" width="21"/>
    <col customWidth="1" max="14" min="14" width="21"/>
    <col customWidth="1" max="15" min="15" width="31"/>
    <col customWidth="1" max="16" min="16" width="20"/>
  </cols>
  <sheetData>
    <row r="1" spans="1:16">
      <c r="A1" s="1" t="s">
        <v>232</v>
      </c>
      <c r="B1" s="2" t="s">
        <v>233</v>
      </c>
      <c r="C1" s="2" t="s">
        <v>234</v>
      </c>
      <c r="D1" s="2" t="s">
        <v>235</v>
      </c>
      <c r="E1" s="2" t="s">
        <v>236</v>
      </c>
      <c r="F1" s="2" t="s">
        <v>237</v>
      </c>
      <c r="G1" s="2" t="s">
        <v>238</v>
      </c>
      <c r="H1" s="2" t="s">
        <v>239</v>
      </c>
      <c r="I1" s="2" t="s">
        <v>240</v>
      </c>
      <c r="J1" s="2" t="s">
        <v>185</v>
      </c>
      <c r="K1" s="2" t="s">
        <v>241</v>
      </c>
      <c r="L1" s="2" t="s">
        <v>242</v>
      </c>
      <c r="M1" s="2" t="s">
        <v>243</v>
      </c>
      <c r="N1" s="2" t="s">
        <v>244</v>
      </c>
      <c r="O1" s="2" t="s">
        <v>245</v>
      </c>
      <c r="P1" s="2" t="s">
        <v>246</v>
      </c>
    </row>
    <row r="2" spans="1:16">
      <c r="A2" s="4" t="s">
        <v>247</v>
      </c>
      <c r="C2" s="7" t="n">
        <v>40366</v>
      </c>
      <c r="D2" s="7" t="n">
        <v>69500</v>
      </c>
      <c r="K2" s="7" t="n">
        <v>96641</v>
      </c>
      <c r="L2" s="7" t="n">
        <v>96641</v>
      </c>
    </row>
    <row r="3" spans="1:16">
      <c r="A3" s="4" t="s">
        <v>248</v>
      </c>
      <c r="K3" s="7" t="n">
        <v>1110</v>
      </c>
    </row>
    <row r="4" spans="1:16">
      <c r="A4" s="4" t="s">
        <v>249</v>
      </c>
      <c r="K4" s="5" t="n">
        <v>18500</v>
      </c>
    </row>
    <row r="5" spans="1:16">
      <c r="A5" s="4" t="s">
        <v>250</v>
      </c>
      <c r="L5" s="5" t="n">
        <v>110074</v>
      </c>
      <c r="M5" s="7" t="n">
        <v>153691</v>
      </c>
    </row>
    <row r="6" spans="1:16">
      <c r="A6" s="4" t="s">
        <v>251</v>
      </c>
      <c r="K6" s="5" t="n">
        <v>3835417</v>
      </c>
    </row>
    <row r="7" spans="1:16">
      <c r="A7" s="4" t="s">
        <v>98</v>
      </c>
      <c r="L7" s="5" t="n">
        <v>40354</v>
      </c>
      <c r="M7" s="4" t="s">
        <v>48</v>
      </c>
    </row>
    <row r="8" spans="1:16">
      <c r="A8" s="4" t="s">
        <v>252</v>
      </c>
    </row>
    <row r="9" spans="1:16">
      <c r="A9" s="4" t="s">
        <v>253</v>
      </c>
      <c r="C9" s="7" t="n">
        <v>75000</v>
      </c>
      <c r="N9" s="7" t="n">
        <v>75000</v>
      </c>
    </row>
    <row r="10" spans="1:16">
      <c r="A10" s="4" t="s">
        <v>254</v>
      </c>
    </row>
    <row r="11" spans="1:16">
      <c r="A11" s="4" t="s">
        <v>255</v>
      </c>
      <c r="G11" s="7" t="n">
        <v>5000000</v>
      </c>
    </row>
    <row r="12" spans="1:16">
      <c r="A12" s="4" t="s">
        <v>256</v>
      </c>
      <c r="G12" s="7" t="n">
        <v>75000</v>
      </c>
    </row>
    <row r="13" spans="1:16">
      <c r="A13" s="4" t="s">
        <v>257</v>
      </c>
      <c r="G13" s="4" t="s">
        <v>258</v>
      </c>
    </row>
    <row r="14" spans="1:16">
      <c r="A14" s="4" t="s">
        <v>259</v>
      </c>
      <c r="G14" s="5" t="n">
        <v>300000</v>
      </c>
    </row>
    <row r="15" spans="1:16">
      <c r="A15" s="4" t="s">
        <v>260</v>
      </c>
      <c r="F15" s="7" t="n">
        <v>27000</v>
      </c>
    </row>
    <row r="16" spans="1:16">
      <c r="A16" s="4" t="s">
        <v>261</v>
      </c>
      <c r="F16" s="4" t="s">
        <v>262</v>
      </c>
    </row>
    <row r="17" spans="1:16">
      <c r="A17" s="4" t="s">
        <v>247</v>
      </c>
      <c r="K17" s="7" t="n">
        <v>61950</v>
      </c>
      <c r="L17" s="5" t="n">
        <v>61950</v>
      </c>
    </row>
    <row r="18" spans="1:16">
      <c r="A18" s="4" t="s">
        <v>250</v>
      </c>
      <c r="L18" s="5" t="n">
        <v>6611</v>
      </c>
    </row>
    <row r="19" spans="1:16">
      <c r="A19" s="4" t="s">
        <v>263</v>
      </c>
    </row>
    <row r="20" spans="1:16">
      <c r="A20" s="4" t="s">
        <v>248</v>
      </c>
      <c r="B20" s="7" t="n">
        <v>9000</v>
      </c>
    </row>
    <row r="21" spans="1:16">
      <c r="A21" s="4" t="s">
        <v>249</v>
      </c>
      <c r="B21" s="5" t="n">
        <v>2459016</v>
      </c>
    </row>
    <row r="22" spans="1:16">
      <c r="A22" s="4" t="s">
        <v>264</v>
      </c>
    </row>
    <row r="23" spans="1:16">
      <c r="A23" s="4" t="s">
        <v>196</v>
      </c>
      <c r="J23" s="4" t="s">
        <v>265</v>
      </c>
    </row>
    <row r="24" spans="1:16">
      <c r="A24" s="4" t="s">
        <v>199</v>
      </c>
      <c r="K24" s="5" t="n">
        <v>8881</v>
      </c>
      <c r="L24" s="5" t="n">
        <v>8881</v>
      </c>
    </row>
    <row r="25" spans="1:16">
      <c r="A25" s="4" t="s">
        <v>216</v>
      </c>
      <c r="O25" s="7" t="n">
        <v>49295</v>
      </c>
    </row>
    <row r="26" spans="1:16">
      <c r="A26" s="4" t="s">
        <v>266</v>
      </c>
      <c r="O26" s="9" t="n">
        <v>0.5</v>
      </c>
    </row>
    <row r="27" spans="1:16">
      <c r="A27" s="4" t="s">
        <v>231</v>
      </c>
      <c r="O27" s="4" t="s">
        <v>203</v>
      </c>
    </row>
    <row r="28" spans="1:16">
      <c r="A28" s="4" t="s">
        <v>267</v>
      </c>
    </row>
    <row r="29" spans="1:16">
      <c r="A29" s="4" t="s">
        <v>216</v>
      </c>
      <c r="G29" s="7" t="n">
        <v>75000</v>
      </c>
    </row>
    <row r="30" spans="1:16">
      <c r="A30" s="4" t="s">
        <v>268</v>
      </c>
    </row>
    <row r="31" spans="1:16">
      <c r="A31" s="4" t="s">
        <v>247</v>
      </c>
      <c r="K31" s="5" t="n">
        <v>17256</v>
      </c>
      <c r="L31" s="5" t="n">
        <v>17256</v>
      </c>
    </row>
    <row r="32" spans="1:16">
      <c r="A32" s="4" t="s">
        <v>250</v>
      </c>
      <c r="L32" s="5" t="n">
        <v>40338</v>
      </c>
    </row>
    <row r="33" spans="1:16">
      <c r="A33" s="4" t="s">
        <v>253</v>
      </c>
      <c r="K33" s="5" t="n">
        <v>50000</v>
      </c>
      <c r="L33" s="5" t="n">
        <v>50000</v>
      </c>
    </row>
    <row r="34" spans="1:16">
      <c r="A34" s="4" t="s">
        <v>269</v>
      </c>
      <c r="L34" s="5" t="n">
        <v>75000</v>
      </c>
    </row>
    <row r="35" spans="1:16">
      <c r="A35" s="4" t="s">
        <v>270</v>
      </c>
      <c r="K35" s="5" t="n">
        <v>4000</v>
      </c>
      <c r="L35" s="7" t="n">
        <v>4000</v>
      </c>
    </row>
    <row r="36" spans="1:16">
      <c r="A36" s="4" t="s">
        <v>251</v>
      </c>
      <c r="L36" s="5" t="n">
        <v>7232569</v>
      </c>
    </row>
    <row r="37" spans="1:16">
      <c r="A37" s="4" t="s">
        <v>271</v>
      </c>
    </row>
    <row r="38" spans="1:16">
      <c r="A38" s="4" t="s">
        <v>257</v>
      </c>
      <c r="H38" s="4" t="s">
        <v>272</v>
      </c>
    </row>
    <row r="39" spans="1:16">
      <c r="A39" s="4" t="s">
        <v>261</v>
      </c>
      <c r="L39" s="4" t="s">
        <v>273</v>
      </c>
    </row>
    <row r="40" spans="1:16">
      <c r="A40" s="4" t="s">
        <v>253</v>
      </c>
      <c r="H40" s="7" t="n">
        <v>425000</v>
      </c>
    </row>
    <row r="41" spans="1:16">
      <c r="A41" s="4" t="s">
        <v>274</v>
      </c>
      <c r="H41" s="5" t="n">
        <v>75000</v>
      </c>
    </row>
    <row r="42" spans="1:16">
      <c r="A42" s="4" t="s">
        <v>275</v>
      </c>
      <c r="H42" s="7" t="n">
        <v>61200</v>
      </c>
    </row>
    <row r="43" spans="1:16">
      <c r="A43" s="4" t="s">
        <v>276</v>
      </c>
      <c r="L43" s="9" t="n">
        <v>0.15</v>
      </c>
    </row>
    <row r="44" spans="1:16">
      <c r="A44" s="4" t="s">
        <v>277</v>
      </c>
      <c r="L44" s="5" t="n">
        <v>20</v>
      </c>
    </row>
    <row r="45" spans="1:16">
      <c r="A45" s="4" t="s">
        <v>278</v>
      </c>
    </row>
    <row r="46" spans="1:16">
      <c r="A46" s="4" t="s">
        <v>257</v>
      </c>
      <c r="E46" s="4" t="s">
        <v>279</v>
      </c>
    </row>
    <row r="47" spans="1:16">
      <c r="A47" s="4" t="s">
        <v>253</v>
      </c>
      <c r="E47" s="7" t="n">
        <v>50000</v>
      </c>
    </row>
    <row r="48" spans="1:16">
      <c r="A48" s="4" t="s">
        <v>280</v>
      </c>
    </row>
    <row r="49" spans="1:16">
      <c r="A49" s="4" t="s">
        <v>201</v>
      </c>
      <c r="P49" s="7" t="n">
        <v>200000</v>
      </c>
    </row>
    <row r="50" spans="1:16">
      <c r="A50" s="4" t="s">
        <v>205</v>
      </c>
      <c r="I50" s="7" t="n">
        <v>100000</v>
      </c>
    </row>
    <row r="51" spans="1:16">
      <c r="A51" s="4" t="s">
        <v>281</v>
      </c>
      <c r="I51" s="5" t="n">
        <v>1000000</v>
      </c>
    </row>
    <row r="52" spans="1:16">
      <c r="A52" s="4" t="s">
        <v>196</v>
      </c>
      <c r="J52" s="4" t="s">
        <v>197</v>
      </c>
    </row>
    <row r="53" spans="1:16">
      <c r="A53" s="4" t="s">
        <v>282</v>
      </c>
      <c r="K53" s="5" t="n">
        <v>100000</v>
      </c>
      <c r="L53" s="7" t="n">
        <v>100000</v>
      </c>
    </row>
    <row r="54" spans="1:16">
      <c r="A54" s="4" t="s">
        <v>199</v>
      </c>
      <c r="K54" s="5" t="n">
        <v>20405</v>
      </c>
      <c r="L54" s="5" t="n">
        <v>20405</v>
      </c>
    </row>
    <row r="55" spans="1:16">
      <c r="A55" s="4" t="s">
        <v>283</v>
      </c>
    </row>
    <row r="56" spans="1:16">
      <c r="A56" s="4" t="s">
        <v>199</v>
      </c>
      <c r="K56" s="5" t="n">
        <v>2750</v>
      </c>
      <c r="L56" s="5" t="n">
        <v>2750</v>
      </c>
    </row>
    <row r="57" spans="1:16">
      <c r="A57" s="4" t="s">
        <v>216</v>
      </c>
      <c r="K57" s="5" t="n">
        <v>75000</v>
      </c>
      <c r="L57" s="5" t="n">
        <v>75000</v>
      </c>
    </row>
    <row r="58" spans="1:16">
      <c r="A58" s="4" t="s">
        <v>231</v>
      </c>
      <c r="D58" s="4" t="s">
        <v>72</v>
      </c>
    </row>
    <row r="59" spans="1:16">
      <c r="A59" s="4" t="s">
        <v>257</v>
      </c>
      <c r="D59" s="4" t="s">
        <v>284</v>
      </c>
    </row>
    <row r="60" spans="1:16">
      <c r="A60" s="4" t="s">
        <v>247</v>
      </c>
      <c r="D60" s="7" t="n">
        <v>5500</v>
      </c>
      <c r="K60" s="5" t="n">
        <v>68426</v>
      </c>
      <c r="L60" s="5" t="n">
        <v>68426</v>
      </c>
    </row>
    <row r="61" spans="1:16">
      <c r="A61" s="4" t="s">
        <v>250</v>
      </c>
      <c r="L61" s="5" t="n">
        <v>6574</v>
      </c>
    </row>
    <row r="62" spans="1:16">
      <c r="A62" s="4" t="s">
        <v>253</v>
      </c>
      <c r="D62" s="5" t="n">
        <v>75000</v>
      </c>
    </row>
    <row r="63" spans="1:16">
      <c r="A63" s="4" t="s">
        <v>98</v>
      </c>
      <c r="D63" s="7" t="n">
        <v>40354</v>
      </c>
    </row>
    <row r="64" spans="1:16">
      <c r="A64" s="4" t="s">
        <v>285</v>
      </c>
      <c r="D64" s="4" t="s">
        <v>286</v>
      </c>
    </row>
    <row r="65" spans="1:16">
      <c r="A65" s="4" t="s">
        <v>287</v>
      </c>
    </row>
    <row r="66" spans="1:16">
      <c r="A66" s="4" t="s">
        <v>199</v>
      </c>
      <c r="K66" s="5" t="n">
        <v>2300</v>
      </c>
      <c r="L66" s="5" t="n">
        <v>2300</v>
      </c>
    </row>
    <row r="67" spans="1:16">
      <c r="A67" s="4" t="s">
        <v>216</v>
      </c>
      <c r="K67" s="5" t="n">
        <v>75000</v>
      </c>
      <c r="L67" s="5" t="n">
        <v>75000</v>
      </c>
    </row>
    <row r="68" spans="1:16">
      <c r="A68" s="4" t="s">
        <v>231</v>
      </c>
      <c r="C68" s="4" t="s">
        <v>72</v>
      </c>
    </row>
    <row r="69" spans="1:16">
      <c r="A69" s="4" t="s">
        <v>257</v>
      </c>
      <c r="C69" s="4" t="s">
        <v>288</v>
      </c>
    </row>
    <row r="70" spans="1:16">
      <c r="A70" s="4" t="s">
        <v>247</v>
      </c>
      <c r="C70" s="7" t="n">
        <v>4500</v>
      </c>
      <c r="K70" s="7" t="n">
        <v>29711</v>
      </c>
      <c r="L70" s="5" t="n">
        <v>29711</v>
      </c>
    </row>
    <row r="71" spans="1:16">
      <c r="A71" s="4" t="s">
        <v>250</v>
      </c>
      <c r="L71" s="7" t="n">
        <v>15155</v>
      </c>
    </row>
    <row r="72" spans="1:16">
      <c r="A72" s="4" t="s">
        <v>253</v>
      </c>
      <c r="C72" s="7" t="n">
        <v>75000</v>
      </c>
    </row>
    <row r="73" spans="1:16">
      <c r="A73" s="4" t="s">
        <v>285</v>
      </c>
      <c r="C73" s="4" t="s">
        <v>28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80"/>
    <col customWidth="1" max="5" min="5" width="14"/>
  </cols>
  <sheetData>
    <row r="1" spans="1:5">
      <c r="A1" s="1" t="s">
        <v>290</v>
      </c>
      <c r="B1" s="2" t="s">
        <v>184</v>
      </c>
      <c r="C1" s="2" t="s">
        <v>291</v>
      </c>
      <c r="D1" s="2" t="s">
        <v>2</v>
      </c>
      <c r="E1" s="2" t="s">
        <v>292</v>
      </c>
    </row>
    <row r="2" spans="1:5">
      <c r="A2" s="3" t="s">
        <v>191</v>
      </c>
    </row>
    <row r="3" spans="1:5">
      <c r="A3" s="4" t="s">
        <v>293</v>
      </c>
      <c r="D3" s="7" t="n">
        <v>45975</v>
      </c>
    </row>
    <row r="4" spans="1:5">
      <c r="A4" s="4" t="s">
        <v>294</v>
      </c>
      <c r="D4" s="7" t="n">
        <v>543000</v>
      </c>
    </row>
    <row r="5" spans="1:5">
      <c r="A5" s="4" t="s">
        <v>295</v>
      </c>
      <c r="D5" s="4" t="s">
        <v>296</v>
      </c>
    </row>
    <row r="6" spans="1:5">
      <c r="A6" s="4" t="s">
        <v>297</v>
      </c>
    </row>
    <row r="7" spans="1:5">
      <c r="A7" s="3" t="s">
        <v>191</v>
      </c>
    </row>
    <row r="8" spans="1:5">
      <c r="A8" s="4" t="s">
        <v>231</v>
      </c>
      <c r="E8" s="4" t="s">
        <v>298</v>
      </c>
    </row>
    <row r="9" spans="1:5">
      <c r="A9" s="4" t="s">
        <v>299</v>
      </c>
      <c r="E9" s="7" t="n">
        <v>2500000</v>
      </c>
    </row>
    <row r="10" spans="1:5">
      <c r="A10" s="4" t="s">
        <v>264</v>
      </c>
    </row>
    <row r="11" spans="1:5">
      <c r="A11" s="3" t="s">
        <v>191</v>
      </c>
    </row>
    <row r="12" spans="1:5">
      <c r="A12" s="4" t="s">
        <v>216</v>
      </c>
      <c r="C12" s="7" t="n">
        <v>170000</v>
      </c>
    </row>
    <row r="13" spans="1:5">
      <c r="A13" s="4" t="s">
        <v>231</v>
      </c>
      <c r="C13" s="4" t="s">
        <v>203</v>
      </c>
    </row>
    <row r="14" spans="1:5">
      <c r="A14" s="4" t="s">
        <v>196</v>
      </c>
      <c r="C14" s="4" t="s">
        <v>265</v>
      </c>
    </row>
    <row r="15" spans="1:5">
      <c r="A15" s="4" t="s">
        <v>293</v>
      </c>
      <c r="D15" s="7" t="n">
        <v>30702</v>
      </c>
    </row>
    <row r="16" spans="1:5">
      <c r="A16" s="4" t="s">
        <v>215</v>
      </c>
    </row>
    <row r="17" spans="1:5">
      <c r="A17" s="3" t="s">
        <v>191</v>
      </c>
    </row>
    <row r="18" spans="1:5">
      <c r="A18" s="4" t="s">
        <v>216</v>
      </c>
      <c r="B18" s="7" t="n">
        <v>150000</v>
      </c>
      <c r="D18" s="5" t="n">
        <v>54100</v>
      </c>
    </row>
    <row r="19" spans="1:5">
      <c r="A19" s="4" t="s">
        <v>231</v>
      </c>
      <c r="B19" s="4" t="s">
        <v>203</v>
      </c>
    </row>
    <row r="20" spans="1:5">
      <c r="A20" s="4" t="s">
        <v>196</v>
      </c>
      <c r="B20" s="4" t="s">
        <v>197</v>
      </c>
    </row>
    <row r="21" spans="1:5">
      <c r="A21" s="4" t="s">
        <v>300</v>
      </c>
      <c r="D21" s="7" t="n">
        <v>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80"/>
    <col customWidth="1" max="6" min="6" width="24"/>
    <col customWidth="1" max="7" min="7" width="21"/>
    <col customWidth="1" max="8" min="8" width="21"/>
    <col customWidth="1" max="9" min="9" width="20"/>
    <col customWidth="1" max="10" min="10" width="20"/>
    <col customWidth="1" max="11" min="11" width="20"/>
    <col customWidth="1" max="12" min="12" width="21"/>
  </cols>
  <sheetData>
    <row r="1" spans="1:12">
      <c r="A1" s="1" t="s">
        <v>301</v>
      </c>
      <c r="B1" s="2" t="s">
        <v>302</v>
      </c>
      <c r="C1" s="2" t="s">
        <v>237</v>
      </c>
      <c r="D1" s="2" t="s">
        <v>238</v>
      </c>
      <c r="E1" s="2" t="s">
        <v>303</v>
      </c>
      <c r="F1" s="2" t="s">
        <v>303</v>
      </c>
      <c r="G1" s="2" t="s">
        <v>304</v>
      </c>
      <c r="H1" s="2" t="s">
        <v>305</v>
      </c>
      <c r="I1" s="2" t="s">
        <v>306</v>
      </c>
      <c r="J1" s="2" t="s">
        <v>307</v>
      </c>
      <c r="K1" s="2" t="s">
        <v>308</v>
      </c>
      <c r="L1" s="2" t="s">
        <v>309</v>
      </c>
    </row>
    <row r="2" spans="1:12">
      <c r="A2" s="4" t="s">
        <v>310</v>
      </c>
      <c r="I2" s="5" t="n">
        <v>750000000</v>
      </c>
      <c r="K2" s="5" t="n">
        <v>750000000</v>
      </c>
    </row>
    <row r="3" spans="1:12">
      <c r="A3" s="4" t="s">
        <v>311</v>
      </c>
    </row>
    <row r="4" spans="1:12">
      <c r="A4" s="4" t="s">
        <v>310</v>
      </c>
      <c r="J4" s="5" t="n">
        <v>250000000</v>
      </c>
    </row>
    <row r="5" spans="1:12">
      <c r="A5" s="4" t="s">
        <v>312</v>
      </c>
    </row>
    <row r="6" spans="1:12">
      <c r="A6" s="4" t="s">
        <v>310</v>
      </c>
      <c r="J6" s="5" t="n">
        <v>750000000</v>
      </c>
    </row>
    <row r="7" spans="1:12">
      <c r="A7" s="4" t="s">
        <v>313</v>
      </c>
    </row>
    <row r="8" spans="1:12">
      <c r="A8" s="4" t="s">
        <v>314</v>
      </c>
      <c r="G8" s="7" t="n">
        <v>543000</v>
      </c>
    </row>
    <row r="9" spans="1:12">
      <c r="A9" s="4" t="s">
        <v>315</v>
      </c>
    </row>
    <row r="10" spans="1:12">
      <c r="A10" s="4" t="s">
        <v>316</v>
      </c>
      <c r="H10" s="7" t="n">
        <v>100000</v>
      </c>
    </row>
    <row r="11" spans="1:12">
      <c r="A11" s="4" t="s">
        <v>317</v>
      </c>
      <c r="H11" s="4" t="s">
        <v>318</v>
      </c>
    </row>
    <row r="12" spans="1:12">
      <c r="A12" s="4" t="s">
        <v>254</v>
      </c>
    </row>
    <row r="13" spans="1:12">
      <c r="A13" s="4" t="s">
        <v>255</v>
      </c>
      <c r="D13" s="7" t="n">
        <v>5000000</v>
      </c>
    </row>
    <row r="14" spans="1:12">
      <c r="A14" s="4" t="s">
        <v>256</v>
      </c>
      <c r="D14" s="7" t="n">
        <v>75000</v>
      </c>
    </row>
    <row r="15" spans="1:12">
      <c r="A15" s="4" t="s">
        <v>259</v>
      </c>
      <c r="D15" s="5" t="n">
        <v>300000</v>
      </c>
    </row>
    <row r="16" spans="1:12">
      <c r="A16" s="4" t="s">
        <v>260</v>
      </c>
      <c r="C16" s="7" t="n">
        <v>27000</v>
      </c>
    </row>
    <row r="17" spans="1:12">
      <c r="A17" s="4" t="s">
        <v>297</v>
      </c>
    </row>
    <row r="18" spans="1:12">
      <c r="A18" s="4" t="s">
        <v>299</v>
      </c>
      <c r="L18" s="7" t="n">
        <v>2500000</v>
      </c>
    </row>
    <row r="19" spans="1:12">
      <c r="A19" s="4" t="s">
        <v>319</v>
      </c>
    </row>
    <row r="20" spans="1:12">
      <c r="A20" s="4" t="s">
        <v>299</v>
      </c>
      <c r="L20" s="7" t="n">
        <v>100000000</v>
      </c>
    </row>
    <row r="21" spans="1:12">
      <c r="A21" s="4" t="s">
        <v>320</v>
      </c>
    </row>
    <row r="22" spans="1:12">
      <c r="A22" s="4" t="s">
        <v>321</v>
      </c>
      <c r="E22" s="4" t="s">
        <v>322</v>
      </c>
      <c r="F22" s="4" t="s">
        <v>322</v>
      </c>
    </row>
    <row r="23" spans="1:12">
      <c r="A23" s="4" t="s">
        <v>323</v>
      </c>
      <c r="E23" s="5" t="n">
        <v>11200</v>
      </c>
      <c r="F23" s="5" t="n">
        <v>11200</v>
      </c>
    </row>
    <row r="24" spans="1:12">
      <c r="A24" s="4" t="s">
        <v>324</v>
      </c>
      <c r="F24" s="4" t="s">
        <v>325</v>
      </c>
    </row>
    <row r="25" spans="1:12">
      <c r="A25" s="4" t="s">
        <v>326</v>
      </c>
      <c r="F25" s="4" t="s">
        <v>327</v>
      </c>
    </row>
    <row r="26" spans="1:12">
      <c r="A26" s="4" t="s">
        <v>328</v>
      </c>
      <c r="E26" s="7" t="n">
        <v>4</v>
      </c>
      <c r="F26" s="7" t="n">
        <v>4</v>
      </c>
    </row>
    <row r="27" spans="1:12">
      <c r="A27" s="4" t="s">
        <v>329</v>
      </c>
      <c r="F27" s="7" t="n">
        <v>3733</v>
      </c>
    </row>
    <row r="28" spans="1:12">
      <c r="A28" s="4" t="s">
        <v>330</v>
      </c>
    </row>
    <row r="29" spans="1:12">
      <c r="A29" s="4" t="s">
        <v>329</v>
      </c>
      <c r="E29" s="7" t="n">
        <v>4200</v>
      </c>
    </row>
    <row r="30" spans="1:12">
      <c r="A30" s="4" t="s">
        <v>331</v>
      </c>
      <c r="E30" s="4" t="s">
        <v>332</v>
      </c>
    </row>
    <row r="31" spans="1:12">
      <c r="A31" s="4" t="s">
        <v>333</v>
      </c>
    </row>
    <row r="32" spans="1:12">
      <c r="A32" s="4" t="s">
        <v>334</v>
      </c>
      <c r="B32" s="4" t="s">
        <v>3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13"/>
    <col customWidth="1" max="7" min="7" width="13"/>
    <col customWidth="1" max="8" min="8" width="14"/>
  </cols>
  <sheetData>
    <row r="1" spans="1:8">
      <c r="A1" s="1" t="s">
        <v>336</v>
      </c>
      <c r="B1" s="2" t="s">
        <v>337</v>
      </c>
      <c r="C1" s="2" t="s">
        <v>338</v>
      </c>
      <c r="D1" s="2" t="s">
        <v>2</v>
      </c>
      <c r="E1" s="2" t="s">
        <v>76</v>
      </c>
      <c r="F1" s="2" t="s">
        <v>187</v>
      </c>
      <c r="G1" s="2" t="s">
        <v>188</v>
      </c>
      <c r="H1" s="2" t="s">
        <v>29</v>
      </c>
    </row>
    <row r="2" spans="1:8">
      <c r="A2" s="4" t="s">
        <v>247</v>
      </c>
      <c r="D2" s="7" t="n">
        <v>96641</v>
      </c>
      <c r="F2" s="7" t="n">
        <v>40366</v>
      </c>
      <c r="G2" s="7" t="n">
        <v>69500</v>
      </c>
    </row>
    <row r="3" spans="1:8">
      <c r="A3" s="4" t="s">
        <v>339</v>
      </c>
      <c r="D3" s="4" t="s">
        <v>340</v>
      </c>
    </row>
    <row r="4" spans="1:8">
      <c r="A4" s="4" t="s">
        <v>341</v>
      </c>
      <c r="D4" s="4" t="s">
        <v>342</v>
      </c>
    </row>
    <row r="5" spans="1:8">
      <c r="A5" s="4" t="s">
        <v>343</v>
      </c>
      <c r="D5" s="4" t="s">
        <v>344</v>
      </c>
    </row>
    <row r="6" spans="1:8">
      <c r="A6" s="4" t="s">
        <v>345</v>
      </c>
      <c r="D6" s="7" t="n">
        <v>4000</v>
      </c>
      <c r="E6" s="4" t="s">
        <v>48</v>
      </c>
    </row>
    <row r="7" spans="1:8">
      <c r="A7" s="4" t="s">
        <v>346</v>
      </c>
      <c r="D7" s="5" t="n">
        <v>455638</v>
      </c>
    </row>
    <row r="8" spans="1:8">
      <c r="A8" s="4" t="s">
        <v>49</v>
      </c>
      <c r="D8" s="5" t="n">
        <v>188173</v>
      </c>
      <c r="H8" s="7" t="n">
        <v>511237</v>
      </c>
    </row>
    <row r="9" spans="1:8">
      <c r="A9" s="4" t="s">
        <v>347</v>
      </c>
      <c r="D9" s="5" t="n">
        <v>96004</v>
      </c>
    </row>
    <row r="10" spans="1:8">
      <c r="A10" s="4" t="s">
        <v>348</v>
      </c>
    </row>
    <row r="11" spans="1:8">
      <c r="A11" s="4" t="s">
        <v>247</v>
      </c>
      <c r="D11" s="5" t="n">
        <v>109866</v>
      </c>
    </row>
    <row r="12" spans="1:8">
      <c r="A12" s="4" t="s">
        <v>349</v>
      </c>
      <c r="D12" s="5" t="n">
        <v>117308</v>
      </c>
    </row>
    <row r="13" spans="1:8">
      <c r="A13" s="4" t="s">
        <v>350</v>
      </c>
      <c r="D13" s="7" t="n">
        <v>124000</v>
      </c>
    </row>
    <row r="14" spans="1:8">
      <c r="A14" s="4" t="s">
        <v>312</v>
      </c>
    </row>
    <row r="15" spans="1:8">
      <c r="A15" s="4" t="s">
        <v>198</v>
      </c>
      <c r="D15" s="10" t="n">
        <v>0.02</v>
      </c>
    </row>
    <row r="16" spans="1:8">
      <c r="A16" s="4" t="s">
        <v>311</v>
      </c>
    </row>
    <row r="17" spans="1:8">
      <c r="A17" s="4" t="s">
        <v>198</v>
      </c>
      <c r="D17" s="10" t="n">
        <v>0.006</v>
      </c>
    </row>
    <row r="18" spans="1:8">
      <c r="A18" s="4" t="s">
        <v>351</v>
      </c>
    </row>
    <row r="19" spans="1:8">
      <c r="A19" s="4" t="s">
        <v>247</v>
      </c>
      <c r="D19" s="7" t="n">
        <v>23087</v>
      </c>
    </row>
    <row r="20" spans="1:8">
      <c r="A20" s="4" t="s">
        <v>350</v>
      </c>
      <c r="D20" s="7" t="n">
        <v>18500</v>
      </c>
    </row>
    <row r="21" spans="1:8">
      <c r="A21" s="4" t="s">
        <v>352</v>
      </c>
      <c r="B21" s="5" t="n">
        <v>58300</v>
      </c>
      <c r="C21" s="5" t="n">
        <v>85800</v>
      </c>
      <c r="D21" s="5" t="n">
        <v>144100</v>
      </c>
    </row>
    <row r="22" spans="1:8">
      <c r="A22" s="4" t="s">
        <v>353</v>
      </c>
      <c r="B22" s="7" t="n">
        <v>50000</v>
      </c>
      <c r="C22" s="7" t="n">
        <v>75000</v>
      </c>
      <c r="D22" s="7" t="n">
        <v>125000</v>
      </c>
    </row>
    <row r="23" spans="1:8">
      <c r="A23" s="4" t="s">
        <v>354</v>
      </c>
      <c r="B23" s="7" t="n">
        <v>32158</v>
      </c>
      <c r="C23" s="7" t="n">
        <v>23087</v>
      </c>
      <c r="D23" s="5" t="n">
        <v>55245</v>
      </c>
    </row>
    <row r="24" spans="1:8">
      <c r="A24" s="4" t="s">
        <v>355</v>
      </c>
    </row>
    <row r="25" spans="1:8">
      <c r="A25" s="4" t="s">
        <v>356</v>
      </c>
      <c r="D25" s="5" t="n">
        <v>116000</v>
      </c>
    </row>
    <row r="26" spans="1:8">
      <c r="A26" s="4" t="s">
        <v>247</v>
      </c>
      <c r="D26" s="7" t="n">
        <v>792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9</v>
      </c>
    </row>
    <row r="2" spans="1:3">
      <c r="A2" s="4" t="s">
        <v>358</v>
      </c>
      <c r="B2" s="7" t="n">
        <v>187368</v>
      </c>
      <c r="C2" s="7" t="n">
        <v>378221</v>
      </c>
    </row>
    <row r="3" spans="1:3">
      <c r="A3" s="4" t="s">
        <v>359</v>
      </c>
      <c r="B3" s="5" t="n">
        <v>805</v>
      </c>
      <c r="C3" s="5" t="n">
        <v>133016</v>
      </c>
    </row>
    <row r="4" spans="1:3">
      <c r="A4" s="4" t="s">
        <v>360</v>
      </c>
      <c r="B4" s="5" t="n">
        <v>188173</v>
      </c>
      <c r="C4" s="5" t="n">
        <v>511237</v>
      </c>
    </row>
    <row r="5" spans="1:3">
      <c r="A5" s="4" t="s">
        <v>361</v>
      </c>
    </row>
    <row r="6" spans="1:3">
      <c r="A6" s="4" t="s">
        <v>358</v>
      </c>
      <c r="B6" s="4" t="s">
        <v>48</v>
      </c>
      <c r="C6" s="4" t="s">
        <v>48</v>
      </c>
    </row>
    <row r="7" spans="1:3">
      <c r="A7" s="4" t="s">
        <v>359</v>
      </c>
      <c r="B7" s="4" t="s">
        <v>48</v>
      </c>
      <c r="C7" s="4" t="s">
        <v>48</v>
      </c>
    </row>
    <row r="8" spans="1:3">
      <c r="A8" s="4" t="s">
        <v>360</v>
      </c>
      <c r="B8" s="4" t="s">
        <v>48</v>
      </c>
      <c r="C8" s="4" t="s">
        <v>48</v>
      </c>
    </row>
    <row r="9" spans="1:3">
      <c r="A9" s="4" t="s">
        <v>362</v>
      </c>
    </row>
    <row r="10" spans="1:3">
      <c r="A10" s="4" t="s">
        <v>358</v>
      </c>
      <c r="B10" s="4" t="s">
        <v>48</v>
      </c>
      <c r="C10" s="4" t="s">
        <v>48</v>
      </c>
    </row>
    <row r="11" spans="1:3">
      <c r="A11" s="4" t="s">
        <v>359</v>
      </c>
      <c r="B11" s="4" t="s">
        <v>48</v>
      </c>
      <c r="C11" s="4" t="s">
        <v>48</v>
      </c>
    </row>
    <row r="12" spans="1:3">
      <c r="A12" s="4" t="s">
        <v>360</v>
      </c>
      <c r="B12" s="4" t="s">
        <v>48</v>
      </c>
      <c r="C12" s="4" t="s">
        <v>48</v>
      </c>
    </row>
    <row r="13" spans="1:3">
      <c r="A13" s="4" t="s">
        <v>363</v>
      </c>
    </row>
    <row r="14" spans="1:3">
      <c r="A14" s="4" t="s">
        <v>358</v>
      </c>
      <c r="B14" s="5" t="n">
        <v>187368</v>
      </c>
      <c r="C14" s="5" t="n">
        <v>378221</v>
      </c>
    </row>
    <row r="15" spans="1:3">
      <c r="A15" s="4" t="s">
        <v>359</v>
      </c>
      <c r="B15" s="5" t="n">
        <v>805</v>
      </c>
      <c r="C15" s="5" t="n">
        <v>133016</v>
      </c>
    </row>
    <row r="16" spans="1:3">
      <c r="A16" s="4" t="s">
        <v>360</v>
      </c>
      <c r="B16" s="7" t="n">
        <v>188173</v>
      </c>
      <c r="C16" s="7" t="n">
        <v>5112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160</v>
      </c>
    </row>
    <row r="4" spans="1:2">
      <c r="A4" s="4" t="s">
        <v>366</v>
      </c>
      <c r="B4" s="7" t="n">
        <v>511237</v>
      </c>
    </row>
    <row r="5" spans="1:2">
      <c r="A5" s="4" t="s">
        <v>367</v>
      </c>
      <c r="B5" s="5" t="n">
        <v>228578</v>
      </c>
    </row>
    <row r="6" spans="1:2">
      <c r="A6" s="4" t="s">
        <v>368</v>
      </c>
      <c r="B6" s="5" t="n">
        <v>-96004</v>
      </c>
    </row>
    <row r="7" spans="1:2">
      <c r="A7" s="4" t="s">
        <v>369</v>
      </c>
      <c r="B7" s="5" t="n">
        <v>-455638</v>
      </c>
    </row>
    <row r="8" spans="1:2">
      <c r="A8" s="4" t="s">
        <v>370</v>
      </c>
      <c r="B8" s="7" t="n">
        <v>188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8"/>
    <col customWidth="1" max="2" min="2" width="26"/>
    <col customWidth="1" max="3" min="3" width="27"/>
    <col customWidth="1" max="4" min="4" width="80"/>
    <col customWidth="1" max="5" min="5" width="27"/>
    <col customWidth="1" max="6" min="6" width="27"/>
    <col customWidth="1" max="7" min="7" width="21"/>
    <col customWidth="1" max="8" min="8" width="20"/>
    <col customWidth="1" max="9" min="9" width="20"/>
    <col customWidth="1" max="10" min="10" width="21"/>
  </cols>
  <sheetData>
    <row r="1" spans="1:10">
      <c r="A1" s="1" t="s">
        <v>371</v>
      </c>
      <c r="B1" s="2" t="s">
        <v>372</v>
      </c>
      <c r="C1" s="2" t="s">
        <v>373</v>
      </c>
      <c r="D1" s="2" t="s">
        <v>374</v>
      </c>
      <c r="E1" s="2" t="s">
        <v>241</v>
      </c>
      <c r="F1" s="2" t="s">
        <v>241</v>
      </c>
      <c r="G1" s="2" t="s">
        <v>243</v>
      </c>
      <c r="H1" s="2" t="s">
        <v>234</v>
      </c>
      <c r="I1" s="2" t="s">
        <v>235</v>
      </c>
      <c r="J1" s="2" t="s">
        <v>375</v>
      </c>
    </row>
    <row r="2" spans="1:10">
      <c r="A2" s="4" t="s">
        <v>376</v>
      </c>
      <c r="D2" s="7" t="n">
        <v>1</v>
      </c>
    </row>
    <row r="3" spans="1:10">
      <c r="A3" s="4" t="s">
        <v>377</v>
      </c>
      <c r="E3" s="4" t="s">
        <v>48</v>
      </c>
      <c r="F3" s="4" t="s">
        <v>48</v>
      </c>
      <c r="J3" s="4" t="s">
        <v>48</v>
      </c>
    </row>
    <row r="4" spans="1:10">
      <c r="A4" s="4" t="s">
        <v>247</v>
      </c>
      <c r="E4" s="5" t="n">
        <v>96641</v>
      </c>
      <c r="F4" s="5" t="n">
        <v>96641</v>
      </c>
      <c r="H4" s="7" t="n">
        <v>40366</v>
      </c>
      <c r="I4" s="7" t="n">
        <v>69500</v>
      </c>
    </row>
    <row r="5" spans="1:10">
      <c r="A5" s="4" t="s">
        <v>250</v>
      </c>
      <c r="F5" s="7" t="n">
        <v>110074</v>
      </c>
      <c r="G5" s="7" t="n">
        <v>153691</v>
      </c>
    </row>
    <row r="6" spans="1:10">
      <c r="A6" s="4" t="s">
        <v>248</v>
      </c>
      <c r="E6" s="7" t="n">
        <v>1110</v>
      </c>
    </row>
    <row r="7" spans="1:10">
      <c r="A7" s="4" t="s">
        <v>249</v>
      </c>
      <c r="E7" s="5" t="n">
        <v>18500</v>
      </c>
    </row>
    <row r="8" spans="1:10">
      <c r="A8" s="4" t="s">
        <v>378</v>
      </c>
      <c r="E8" s="5" t="n">
        <v>3835417</v>
      </c>
    </row>
    <row r="9" spans="1:10">
      <c r="A9" s="4" t="s">
        <v>351</v>
      </c>
    </row>
    <row r="10" spans="1:10">
      <c r="A10" s="4" t="s">
        <v>379</v>
      </c>
      <c r="D10" s="4" t="s">
        <v>380</v>
      </c>
    </row>
    <row r="11" spans="1:10">
      <c r="A11" s="4" t="s">
        <v>381</v>
      </c>
      <c r="D11" s="4" t="s">
        <v>72</v>
      </c>
    </row>
    <row r="12" spans="1:10">
      <c r="A12" s="4" t="s">
        <v>382</v>
      </c>
      <c r="D12" s="4" t="s">
        <v>383</v>
      </c>
    </row>
    <row r="13" spans="1:10">
      <c r="A13" s="4" t="s">
        <v>261</v>
      </c>
      <c r="D13" s="4" t="s">
        <v>384</v>
      </c>
    </row>
    <row r="14" spans="1:10">
      <c r="A14" s="4" t="s">
        <v>277</v>
      </c>
      <c r="D14" s="5" t="n">
        <v>10</v>
      </c>
    </row>
    <row r="15" spans="1:10">
      <c r="A15" s="4" t="s">
        <v>385</v>
      </c>
      <c r="B15" s="5" t="n">
        <v>58300</v>
      </c>
      <c r="C15" s="5" t="n">
        <v>85800</v>
      </c>
      <c r="F15" s="5" t="n">
        <v>144100</v>
      </c>
    </row>
    <row r="16" spans="1:10">
      <c r="A16" s="4" t="s">
        <v>353</v>
      </c>
      <c r="B16" s="7" t="n">
        <v>50000</v>
      </c>
      <c r="C16" s="7" t="n">
        <v>75000</v>
      </c>
      <c r="F16" s="7" t="n">
        <v>125000</v>
      </c>
    </row>
    <row r="17" spans="1:10">
      <c r="A17" s="4" t="s">
        <v>377</v>
      </c>
      <c r="B17" s="5" t="n">
        <v>26142</v>
      </c>
      <c r="C17" s="5" t="n">
        <v>44213</v>
      </c>
    </row>
    <row r="18" spans="1:10">
      <c r="A18" s="4" t="s">
        <v>354</v>
      </c>
      <c r="B18" s="7" t="n">
        <v>32158</v>
      </c>
      <c r="C18" s="5" t="n">
        <v>23087</v>
      </c>
      <c r="F18" s="5" t="n">
        <v>55245</v>
      </c>
    </row>
    <row r="19" spans="1:10">
      <c r="A19" s="4" t="s">
        <v>386</v>
      </c>
      <c r="C19" s="7" t="n">
        <v>53090</v>
      </c>
    </row>
    <row r="20" spans="1:10">
      <c r="A20" s="4" t="s">
        <v>247</v>
      </c>
      <c r="E20" s="7" t="n">
        <v>23087</v>
      </c>
      <c r="F20" s="5" t="n">
        <v>23087</v>
      </c>
    </row>
    <row r="21" spans="1:10">
      <c r="A21" s="4" t="s">
        <v>250</v>
      </c>
      <c r="F21" s="5" t="n">
        <v>30003</v>
      </c>
    </row>
    <row r="22" spans="1:10">
      <c r="A22" s="4" t="s">
        <v>248</v>
      </c>
      <c r="E22" s="5" t="n">
        <v>19610</v>
      </c>
    </row>
    <row r="23" spans="1:10">
      <c r="A23" s="4" t="s">
        <v>387</v>
      </c>
      <c r="F23" s="5" t="n">
        <v>11393</v>
      </c>
    </row>
    <row r="24" spans="1:10">
      <c r="A24" s="4" t="s">
        <v>388</v>
      </c>
    </row>
    <row r="25" spans="1:10">
      <c r="A25" s="4" t="s">
        <v>386</v>
      </c>
      <c r="E25" s="7" t="n">
        <v>43551</v>
      </c>
      <c r="F25" s="7" t="n">
        <v>435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25"/>
    <col customWidth="1" max="9" min="9" width="14"/>
  </cols>
  <sheetData>
    <row r="1" spans="1:9">
      <c r="A1" s="1" t="s">
        <v>389</v>
      </c>
      <c r="B1" s="2" t="s">
        <v>390</v>
      </c>
      <c r="C1" s="2" t="s">
        <v>188</v>
      </c>
      <c r="D1" s="2" t="s">
        <v>391</v>
      </c>
      <c r="E1" s="2" t="s">
        <v>187</v>
      </c>
      <c r="F1" s="2" t="s">
        <v>2</v>
      </c>
      <c r="G1" s="2" t="s">
        <v>392</v>
      </c>
      <c r="H1" s="2" t="s">
        <v>2</v>
      </c>
      <c r="I1" s="2" t="s">
        <v>393</v>
      </c>
    </row>
    <row r="2" spans="1:9">
      <c r="A2" s="4" t="s">
        <v>394</v>
      </c>
      <c r="F2" s="5" t="n">
        <v>3835417</v>
      </c>
    </row>
    <row r="3" spans="1:9">
      <c r="A3" s="4" t="s">
        <v>248</v>
      </c>
      <c r="F3" s="7" t="n">
        <v>1110</v>
      </c>
    </row>
    <row r="4" spans="1:9">
      <c r="A4" s="4" t="s">
        <v>395</v>
      </c>
      <c r="F4" s="5" t="n">
        <v>18500</v>
      </c>
    </row>
    <row r="5" spans="1:9">
      <c r="A5" s="4" t="s">
        <v>396</v>
      </c>
      <c r="I5" s="7" t="n">
        <v>1684711</v>
      </c>
    </row>
    <row r="6" spans="1:9">
      <c r="A6" s="4" t="s">
        <v>397</v>
      </c>
    </row>
    <row r="7" spans="1:9">
      <c r="A7" s="4" t="s">
        <v>398</v>
      </c>
      <c r="F7" s="5" t="n">
        <v>24358342</v>
      </c>
      <c r="H7" s="5" t="n">
        <v>24358342</v>
      </c>
    </row>
    <row r="8" spans="1:9">
      <c r="A8" s="4" t="s">
        <v>399</v>
      </c>
      <c r="F8" s="9" t="n">
        <v>0.1</v>
      </c>
      <c r="H8" s="9" t="n">
        <v>0.1</v>
      </c>
    </row>
    <row r="9" spans="1:9">
      <c r="A9" s="4" t="s">
        <v>400</v>
      </c>
      <c r="H9" s="4" t="s">
        <v>401</v>
      </c>
    </row>
    <row r="10" spans="1:9">
      <c r="A10" s="4" t="s">
        <v>351</v>
      </c>
    </row>
    <row r="11" spans="1:9">
      <c r="A11" s="4" t="s">
        <v>402</v>
      </c>
      <c r="H11" s="7" t="n">
        <v>18500</v>
      </c>
    </row>
    <row r="12" spans="1:9">
      <c r="A12" s="4" t="s">
        <v>248</v>
      </c>
      <c r="F12" s="7" t="n">
        <v>19610</v>
      </c>
    </row>
    <row r="13" spans="1:9">
      <c r="A13" s="4" t="s">
        <v>403</v>
      </c>
    </row>
    <row r="14" spans="1:9">
      <c r="A14" s="4" t="s">
        <v>404</v>
      </c>
      <c r="D14" s="5" t="n">
        <v>250000</v>
      </c>
    </row>
    <row r="15" spans="1:9">
      <c r="A15" s="4" t="s">
        <v>402</v>
      </c>
      <c r="D15" s="7" t="n">
        <v>5000</v>
      </c>
    </row>
    <row r="16" spans="1:9">
      <c r="A16" s="4" t="s">
        <v>252</v>
      </c>
    </row>
    <row r="17" spans="1:9">
      <c r="A17" s="4" t="s">
        <v>405</v>
      </c>
      <c r="E17" s="7" t="n">
        <v>75000</v>
      </c>
      <c r="G17" s="7" t="n">
        <v>75000</v>
      </c>
    </row>
    <row r="18" spans="1:9">
      <c r="A18" s="4" t="s">
        <v>406</v>
      </c>
    </row>
    <row r="19" spans="1:9">
      <c r="A19" s="4" t="s">
        <v>407</v>
      </c>
      <c r="B19" s="7" t="n">
        <v>9000</v>
      </c>
      <c r="E19" s="7" t="n">
        <v>15000</v>
      </c>
      <c r="F19" s="5" t="n">
        <v>15000</v>
      </c>
      <c r="G19" s="7" t="n">
        <v>45000</v>
      </c>
    </row>
    <row r="20" spans="1:9">
      <c r="A20" s="4" t="s">
        <v>405</v>
      </c>
      <c r="B20" s="7" t="n">
        <v>75000</v>
      </c>
      <c r="F20" s="7" t="n">
        <v>75000</v>
      </c>
      <c r="H20" s="7" t="n">
        <v>75000</v>
      </c>
    </row>
    <row r="21" spans="1:9">
      <c r="A21" s="4" t="s">
        <v>394</v>
      </c>
      <c r="B21" s="5" t="n">
        <v>2459016</v>
      </c>
      <c r="E21" s="5" t="n">
        <v>974025</v>
      </c>
      <c r="F21" s="5" t="n">
        <v>4431898</v>
      </c>
      <c r="G21" s="5" t="n">
        <v>1826646</v>
      </c>
    </row>
    <row r="22" spans="1:9">
      <c r="A22" s="4" t="s">
        <v>408</v>
      </c>
      <c r="F22" s="7" t="n">
        <v>4000</v>
      </c>
    </row>
    <row r="23" spans="1:9">
      <c r="A23" s="4" t="s">
        <v>409</v>
      </c>
    </row>
    <row r="24" spans="1:9">
      <c r="A24" s="4" t="s">
        <v>404</v>
      </c>
      <c r="C24" s="5" t="n">
        <v>1000000</v>
      </c>
    </row>
    <row r="25" spans="1:9">
      <c r="A25" s="4" t="s">
        <v>402</v>
      </c>
      <c r="C25" s="7" t="n">
        <v>40000</v>
      </c>
    </row>
    <row r="26" spans="1:9">
      <c r="A26" s="4" t="s">
        <v>410</v>
      </c>
    </row>
    <row r="27" spans="1:9">
      <c r="A27" s="4" t="s">
        <v>407</v>
      </c>
      <c r="F27" s="7" t="n">
        <v>19610</v>
      </c>
    </row>
    <row r="28" spans="1:9">
      <c r="A28" s="4" t="s">
        <v>394</v>
      </c>
      <c r="F28" s="5" t="n">
        <v>18500</v>
      </c>
    </row>
    <row r="29" spans="1:9">
      <c r="A29" s="4" t="s">
        <v>411</v>
      </c>
    </row>
    <row r="30" spans="1:9">
      <c r="A30" s="4" t="s">
        <v>394</v>
      </c>
      <c r="F30" s="5" t="n">
        <v>85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9</v>
      </c>
    </row>
    <row r="2" spans="1:3">
      <c r="A2" s="4" t="s">
        <v>62</v>
      </c>
      <c r="B2" s="8" t="n">
        <v>0.001</v>
      </c>
      <c r="C2" s="8" t="n">
        <v>0.001</v>
      </c>
    </row>
    <row r="3" spans="1:3">
      <c r="A3" s="4" t="s">
        <v>63</v>
      </c>
      <c r="B3" s="5" t="n">
        <v>25000000</v>
      </c>
      <c r="C3" s="5" t="n">
        <v>25000000</v>
      </c>
    </row>
    <row r="4" spans="1:3">
      <c r="A4" s="4" t="s">
        <v>64</v>
      </c>
      <c r="B4" s="5" t="n">
        <v>0</v>
      </c>
      <c r="C4" s="5" t="n">
        <v>0</v>
      </c>
    </row>
    <row r="5" spans="1:3">
      <c r="A5" s="4" t="s">
        <v>65</v>
      </c>
      <c r="B5" s="5" t="n">
        <v>0</v>
      </c>
      <c r="C5" s="5" t="n">
        <v>0</v>
      </c>
    </row>
    <row r="6" spans="1:3">
      <c r="A6" s="4" t="s">
        <v>66</v>
      </c>
      <c r="B6" s="8" t="n">
        <v>0.001</v>
      </c>
      <c r="C6" s="8" t="n">
        <v>0.001</v>
      </c>
    </row>
    <row r="7" spans="1:3">
      <c r="A7" s="4" t="s">
        <v>67</v>
      </c>
      <c r="B7" s="5" t="n">
        <v>750000000</v>
      </c>
      <c r="C7" s="5" t="n">
        <v>750000000</v>
      </c>
    </row>
    <row r="8" spans="1:3">
      <c r="A8" s="4" t="s">
        <v>68</v>
      </c>
      <c r="B8" s="5" t="n">
        <v>54903657</v>
      </c>
      <c r="C8" s="5" t="n">
        <v>40126655</v>
      </c>
    </row>
    <row r="9" spans="1:3">
      <c r="A9" s="4" t="s">
        <v>69</v>
      </c>
      <c r="B9" s="5" t="n">
        <v>54903657</v>
      </c>
      <c r="C9" s="5" t="n">
        <v>40126655</v>
      </c>
    </row>
    <row r="10" spans="1:3">
      <c r="A10" s="4" t="s">
        <v>70</v>
      </c>
    </row>
    <row r="11" spans="1:3">
      <c r="A11" s="4" t="s">
        <v>71</v>
      </c>
      <c r="B11" s="4" t="s">
        <v>72</v>
      </c>
      <c r="C11" s="4" t="s">
        <v>72</v>
      </c>
    </row>
    <row r="12" spans="1:3">
      <c r="A12" s="4" t="s">
        <v>62</v>
      </c>
      <c r="B12" s="8" t="n">
        <v>0.001</v>
      </c>
      <c r="C12" s="8" t="n">
        <v>0.001</v>
      </c>
    </row>
    <row r="13" spans="1:3">
      <c r="A13" s="4" t="s">
        <v>73</v>
      </c>
      <c r="B13" s="7" t="n">
        <v>1</v>
      </c>
      <c r="C13" s="7" t="n">
        <v>1</v>
      </c>
    </row>
    <row r="14" spans="1:3">
      <c r="A14" s="4" t="s">
        <v>63</v>
      </c>
      <c r="B14" s="5" t="n">
        <v>300000</v>
      </c>
      <c r="C14" s="5" t="n">
        <v>300000</v>
      </c>
    </row>
    <row r="15" spans="1:3">
      <c r="A15" s="4" t="s">
        <v>64</v>
      </c>
      <c r="B15" s="5" t="n">
        <v>144100</v>
      </c>
      <c r="C15" s="5" t="n">
        <v>0</v>
      </c>
    </row>
    <row r="16" spans="1:3">
      <c r="A16" s="4" t="s">
        <v>65</v>
      </c>
      <c r="B16" s="5" t="n">
        <v>144100</v>
      </c>
      <c r="C16" s="5" t="n">
        <v>0</v>
      </c>
    </row>
    <row r="17" spans="1:3">
      <c r="A17" s="4" t="s">
        <v>60</v>
      </c>
    </row>
    <row r="18" spans="1:3">
      <c r="A18" s="4" t="s">
        <v>62</v>
      </c>
      <c r="B18" s="8" t="n">
        <v>0.001</v>
      </c>
      <c r="C18" s="8" t="n">
        <v>0.001</v>
      </c>
    </row>
    <row r="19" spans="1:3">
      <c r="A19" s="4" t="s">
        <v>63</v>
      </c>
      <c r="B19" s="5" t="n">
        <v>1000000</v>
      </c>
      <c r="C19" s="5" t="n">
        <v>1000000</v>
      </c>
    </row>
    <row r="20" spans="1:3">
      <c r="A20" s="4" t="s">
        <v>64</v>
      </c>
      <c r="B20" s="5" t="n">
        <v>0</v>
      </c>
      <c r="C20" s="5" t="n">
        <v>0</v>
      </c>
    </row>
    <row r="21" spans="1:3">
      <c r="A21" s="4" t="s">
        <v>65</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12</v>
      </c>
      <c r="B1" s="2" t="s">
        <v>1</v>
      </c>
    </row>
    <row r="2" spans="1:4">
      <c r="B2" s="2" t="s">
        <v>2</v>
      </c>
      <c r="C2" s="2" t="s">
        <v>76</v>
      </c>
      <c r="D2" s="2" t="s">
        <v>29</v>
      </c>
    </row>
    <row r="3" spans="1:4">
      <c r="A3" s="4" t="s">
        <v>112</v>
      </c>
      <c r="B3" s="7" t="n">
        <v>19175</v>
      </c>
      <c r="C3" s="4" t="s">
        <v>48</v>
      </c>
    </row>
    <row r="4" spans="1:4">
      <c r="A4" s="4" t="s">
        <v>413</v>
      </c>
    </row>
    <row r="5" spans="1:4">
      <c r="A5" s="4" t="s">
        <v>39</v>
      </c>
      <c r="B5" s="5" t="n">
        <v>6545</v>
      </c>
      <c r="D5" s="7" t="n">
        <v>25720</v>
      </c>
    </row>
    <row r="6" spans="1:4">
      <c r="A6" s="4" t="s">
        <v>112</v>
      </c>
      <c r="B6" s="7" t="n">
        <v>191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s>
  <sheetData>
    <row r="1" spans="1:15">
      <c r="A1" s="1" t="s">
        <v>414</v>
      </c>
      <c r="B1" s="2" t="s">
        <v>415</v>
      </c>
      <c r="C1" s="2" t="s">
        <v>416</v>
      </c>
      <c r="D1" s="2" t="s">
        <v>417</v>
      </c>
      <c r="E1" s="2" t="s">
        <v>418</v>
      </c>
      <c r="F1" s="2" t="s">
        <v>419</v>
      </c>
      <c r="G1" s="2" t="s">
        <v>337</v>
      </c>
      <c r="H1" s="2" t="s">
        <v>338</v>
      </c>
      <c r="I1" s="2" t="s">
        <v>2</v>
      </c>
      <c r="J1" s="2" t="s">
        <v>2</v>
      </c>
      <c r="K1" s="2" t="s">
        <v>420</v>
      </c>
      <c r="L1" s="2" t="s">
        <v>421</v>
      </c>
      <c r="M1" s="2" t="s">
        <v>187</v>
      </c>
      <c r="N1" s="2" t="s">
        <v>188</v>
      </c>
      <c r="O1" s="2" t="s">
        <v>29</v>
      </c>
    </row>
    <row r="2" spans="1:15">
      <c r="A2" s="4" t="s">
        <v>248</v>
      </c>
      <c r="I2" s="7" t="n">
        <v>1110</v>
      </c>
    </row>
    <row r="3" spans="1:15">
      <c r="A3" s="4" t="s">
        <v>395</v>
      </c>
      <c r="I3" s="5" t="n">
        <v>18500</v>
      </c>
    </row>
    <row r="4" spans="1:15">
      <c r="A4" s="4" t="s">
        <v>67</v>
      </c>
      <c r="I4" s="5" t="n">
        <v>750000000</v>
      </c>
      <c r="J4" s="5" t="n">
        <v>750000000</v>
      </c>
      <c r="O4" s="5" t="n">
        <v>750000000</v>
      </c>
    </row>
    <row r="5" spans="1:15">
      <c r="A5" s="4" t="s">
        <v>422</v>
      </c>
      <c r="I5" s="7" t="n">
        <v>96641</v>
      </c>
      <c r="J5" s="7" t="n">
        <v>96641</v>
      </c>
      <c r="M5" s="7" t="n">
        <v>40366</v>
      </c>
      <c r="N5" s="7" t="n">
        <v>69500</v>
      </c>
    </row>
    <row r="6" spans="1:15">
      <c r="A6" s="4" t="s">
        <v>311</v>
      </c>
    </row>
    <row r="7" spans="1:15">
      <c r="A7" s="4" t="s">
        <v>67</v>
      </c>
      <c r="L7" s="5" t="n">
        <v>250000000</v>
      </c>
    </row>
    <row r="8" spans="1:15">
      <c r="A8" s="4" t="s">
        <v>312</v>
      </c>
    </row>
    <row r="9" spans="1:15">
      <c r="A9" s="4" t="s">
        <v>67</v>
      </c>
      <c r="L9" s="5" t="n">
        <v>750000000</v>
      </c>
    </row>
    <row r="10" spans="1:15">
      <c r="A10" s="4" t="s">
        <v>351</v>
      </c>
    </row>
    <row r="11" spans="1:15">
      <c r="A11" s="4" t="s">
        <v>248</v>
      </c>
      <c r="I11" s="5" t="n">
        <v>19610</v>
      </c>
    </row>
    <row r="12" spans="1:15">
      <c r="A12" s="4" t="s">
        <v>423</v>
      </c>
      <c r="G12" s="5" t="n">
        <v>58300</v>
      </c>
      <c r="H12" s="5" t="n">
        <v>85800</v>
      </c>
      <c r="J12" s="5" t="n">
        <v>144100</v>
      </c>
    </row>
    <row r="13" spans="1:15">
      <c r="A13" s="4" t="s">
        <v>424</v>
      </c>
      <c r="G13" s="7" t="n">
        <v>50000</v>
      </c>
      <c r="H13" s="7" t="n">
        <v>75000</v>
      </c>
      <c r="J13" s="7" t="n">
        <v>125000</v>
      </c>
    </row>
    <row r="14" spans="1:15">
      <c r="A14" s="4" t="s">
        <v>422</v>
      </c>
      <c r="I14" s="7" t="n">
        <v>23087</v>
      </c>
      <c r="J14" s="7" t="n">
        <v>23087</v>
      </c>
    </row>
    <row r="15" spans="1:15">
      <c r="A15" s="4" t="s">
        <v>425</v>
      </c>
    </row>
    <row r="16" spans="1:15">
      <c r="A16" s="4" t="s">
        <v>67</v>
      </c>
      <c r="K16" s="5" t="n">
        <v>250000000</v>
      </c>
    </row>
    <row r="17" spans="1:15">
      <c r="A17" s="4" t="s">
        <v>426</v>
      </c>
    </row>
    <row r="18" spans="1:15">
      <c r="A18" s="4" t="s">
        <v>67</v>
      </c>
      <c r="K18" s="5" t="n">
        <v>750000000</v>
      </c>
    </row>
    <row r="19" spans="1:15">
      <c r="A19" s="4" t="s">
        <v>427</v>
      </c>
    </row>
    <row r="20" spans="1:15">
      <c r="A20" s="4" t="s">
        <v>423</v>
      </c>
      <c r="D20" s="5" t="n">
        <v>47300</v>
      </c>
    </row>
    <row r="21" spans="1:15">
      <c r="A21" s="4" t="s">
        <v>424</v>
      </c>
      <c r="D21" s="7" t="n">
        <v>40000</v>
      </c>
    </row>
    <row r="22" spans="1:15">
      <c r="A22" s="4" t="s">
        <v>422</v>
      </c>
      <c r="D22" s="7" t="n">
        <v>7300</v>
      </c>
    </row>
    <row r="23" spans="1:15">
      <c r="A23" s="4" t="s">
        <v>428</v>
      </c>
    </row>
    <row r="24" spans="1:15">
      <c r="A24" s="4" t="s">
        <v>248</v>
      </c>
      <c r="B24" s="7" t="n">
        <v>477</v>
      </c>
      <c r="C24" s="7" t="n">
        <v>468</v>
      </c>
      <c r="E24" s="7" t="n">
        <v>480</v>
      </c>
      <c r="F24" s="7" t="n">
        <v>576</v>
      </c>
    </row>
    <row r="25" spans="1:15">
      <c r="A25" s="4" t="s">
        <v>429</v>
      </c>
    </row>
    <row r="26" spans="1:15">
      <c r="A26" s="4" t="s">
        <v>395</v>
      </c>
      <c r="B26" s="5" t="n">
        <v>7950</v>
      </c>
      <c r="C26" s="5" t="n">
        <v>7800</v>
      </c>
      <c r="E26" s="5" t="n">
        <v>8000</v>
      </c>
      <c r="F26" s="5" t="n">
        <v>9600</v>
      </c>
    </row>
    <row r="27" spans="1:15">
      <c r="A27" s="4" t="s">
        <v>430</v>
      </c>
    </row>
    <row r="28" spans="1:15">
      <c r="A28" s="4" t="s">
        <v>395</v>
      </c>
      <c r="B28" s="5" t="n">
        <v>3121111</v>
      </c>
      <c r="C28" s="5" t="n">
        <v>2851034</v>
      </c>
      <c r="E28" s="5" t="n">
        <v>2422857</v>
      </c>
      <c r="F28" s="5" t="n">
        <v>24228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87840</v>
      </c>
      <c r="C4" s="7" t="n">
        <v>31518</v>
      </c>
      <c r="D4" s="7" t="n">
        <v>1462355</v>
      </c>
      <c r="E4" s="7" t="n">
        <v>689349</v>
      </c>
    </row>
    <row r="5" spans="1:5">
      <c r="A5" s="4" t="s">
        <v>79</v>
      </c>
      <c r="B5" s="5" t="n">
        <v>16361</v>
      </c>
      <c r="C5" s="5" t="n">
        <v>59200</v>
      </c>
      <c r="D5" s="5" t="n">
        <v>69019</v>
      </c>
      <c r="E5" s="5" t="n">
        <v>285384</v>
      </c>
    </row>
    <row r="6" spans="1:5">
      <c r="A6" s="4" t="s">
        <v>80</v>
      </c>
      <c r="B6" s="5" t="n">
        <v>504201</v>
      </c>
      <c r="C6" s="5" t="n">
        <v>90718</v>
      </c>
      <c r="D6" s="5" t="n">
        <v>1531374</v>
      </c>
      <c r="E6" s="5" t="n">
        <v>974733</v>
      </c>
    </row>
    <row r="7" spans="1:5">
      <c r="A7" s="4" t="s">
        <v>81</v>
      </c>
      <c r="B7" s="5" t="n">
        <v>-504201</v>
      </c>
      <c r="C7" s="5" t="n">
        <v>-90718</v>
      </c>
      <c r="D7" s="5" t="n">
        <v>-1531374</v>
      </c>
      <c r="E7" s="5" t="n">
        <v>-974733</v>
      </c>
    </row>
    <row r="8" spans="1:5">
      <c r="A8" s="3" t="s">
        <v>82</v>
      </c>
    </row>
    <row r="9" spans="1:5">
      <c r="A9" s="4" t="s">
        <v>83</v>
      </c>
      <c r="B9" s="5" t="n">
        <v>-122170</v>
      </c>
      <c r="C9" s="5" t="n">
        <v>-148655</v>
      </c>
      <c r="D9" s="5" t="n">
        <v>-322588</v>
      </c>
      <c r="E9" s="5" t="n">
        <v>-336329</v>
      </c>
    </row>
    <row r="10" spans="1:5">
      <c r="A10" s="4" t="s">
        <v>84</v>
      </c>
      <c r="B10" s="5" t="n">
        <v>157207</v>
      </c>
      <c r="C10" s="5" t="n">
        <v>164257</v>
      </c>
      <c r="D10" s="5" t="n">
        <v>455638</v>
      </c>
      <c r="E10" s="5" t="n">
        <v>164257</v>
      </c>
    </row>
    <row r="11" spans="1:5">
      <c r="A11" s="4" t="s">
        <v>85</v>
      </c>
      <c r="B11" s="5" t="n">
        <v>35037</v>
      </c>
      <c r="C11" s="5" t="n">
        <v>15602</v>
      </c>
      <c r="D11" s="5" t="n">
        <v>133050</v>
      </c>
      <c r="E11" s="5" t="n">
        <v>-172072</v>
      </c>
    </row>
    <row r="12" spans="1:5">
      <c r="A12" s="4" t="s">
        <v>86</v>
      </c>
      <c r="B12" s="5" t="n">
        <v>-469164</v>
      </c>
      <c r="C12" s="5" t="n">
        <v>-75116</v>
      </c>
      <c r="D12" s="5" t="n">
        <v>-1398324</v>
      </c>
      <c r="E12" s="5" t="n">
        <v>-1146805</v>
      </c>
    </row>
    <row r="13" spans="1:5">
      <c r="A13" s="4" t="s">
        <v>87</v>
      </c>
      <c r="B13" s="5" t="n">
        <v>-3202</v>
      </c>
      <c r="C13" s="4" t="s">
        <v>48</v>
      </c>
      <c r="D13" s="5" t="n">
        <v>-7734</v>
      </c>
      <c r="E13" s="4" t="s">
        <v>48</v>
      </c>
    </row>
    <row r="14" spans="1:5">
      <c r="A14" s="4" t="s">
        <v>88</v>
      </c>
      <c r="B14" s="4" t="s">
        <v>48</v>
      </c>
      <c r="C14" s="4" t="s">
        <v>48</v>
      </c>
      <c r="D14" s="4" t="s">
        <v>48</v>
      </c>
      <c r="E14" s="5" t="n">
        <v>-60094</v>
      </c>
    </row>
    <row r="15" spans="1:5">
      <c r="A15" s="4" t="s">
        <v>89</v>
      </c>
      <c r="B15" s="7" t="n">
        <v>-472366</v>
      </c>
      <c r="C15" s="7" t="n">
        <v>-75116</v>
      </c>
      <c r="D15" s="7" t="n">
        <v>-1406058</v>
      </c>
      <c r="E15" s="7" t="n">
        <v>-1086711</v>
      </c>
    </row>
    <row r="16" spans="1:5">
      <c r="A16" s="4" t="s">
        <v>90</v>
      </c>
      <c r="B16" s="5" t="n">
        <v>45493665</v>
      </c>
      <c r="C16" s="5" t="n">
        <v>31545022</v>
      </c>
      <c r="D16" s="5" t="n">
        <v>43913056</v>
      </c>
      <c r="E16" s="5" t="n">
        <v>30154241</v>
      </c>
    </row>
    <row r="17" spans="1:5">
      <c r="A17" s="4" t="s">
        <v>91</v>
      </c>
      <c r="B17" s="9" t="n">
        <v>-0.01</v>
      </c>
      <c r="C17" s="7" t="n">
        <v>0</v>
      </c>
      <c r="D17" s="9" t="n">
        <v>-0.03</v>
      </c>
      <c r="E17" s="9" t="n">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76</v>
      </c>
    </row>
    <row r="3" spans="1:3">
      <c r="A3" s="3" t="s">
        <v>93</v>
      </c>
    </row>
    <row r="4" spans="1:3">
      <c r="A4" s="4" t="s">
        <v>94</v>
      </c>
      <c r="B4" s="7" t="n">
        <v>-1398324</v>
      </c>
      <c r="C4" s="7" t="n">
        <v>-1146805</v>
      </c>
    </row>
    <row r="5" spans="1:3">
      <c r="A5" s="3" t="s">
        <v>95</v>
      </c>
    </row>
    <row r="6" spans="1:3">
      <c r="A6" s="4" t="s">
        <v>96</v>
      </c>
      <c r="B6" s="4" t="s">
        <v>48</v>
      </c>
      <c r="C6" s="5" t="n">
        <v>83750</v>
      </c>
    </row>
    <row r="7" spans="1:3">
      <c r="A7" s="4" t="s">
        <v>97</v>
      </c>
      <c r="B7" s="5" t="n">
        <v>110074</v>
      </c>
      <c r="C7" s="5" t="n">
        <v>153691</v>
      </c>
    </row>
    <row r="8" spans="1:3">
      <c r="A8" s="4" t="s">
        <v>98</v>
      </c>
      <c r="B8" s="5" t="n">
        <v>40354</v>
      </c>
      <c r="C8" s="4" t="s">
        <v>48</v>
      </c>
    </row>
    <row r="9" spans="1:3">
      <c r="A9" s="4" t="s">
        <v>99</v>
      </c>
      <c r="B9" s="5" t="n">
        <v>-455638</v>
      </c>
      <c r="C9" s="5" t="n">
        <v>-164257</v>
      </c>
    </row>
    <row r="10" spans="1:3">
      <c r="A10" s="4" t="s">
        <v>100</v>
      </c>
      <c r="B10" s="5" t="n">
        <v>4000</v>
      </c>
      <c r="C10" s="4" t="s">
        <v>48</v>
      </c>
    </row>
    <row r="11" spans="1:3">
      <c r="A11" s="4" t="s">
        <v>101</v>
      </c>
      <c r="B11" s="4" t="s">
        <v>48</v>
      </c>
      <c r="C11" s="5" t="n">
        <v>14688</v>
      </c>
    </row>
    <row r="12" spans="1:3">
      <c r="A12" s="4" t="s">
        <v>102</v>
      </c>
      <c r="B12" s="4" t="s">
        <v>48</v>
      </c>
      <c r="C12" s="5" t="n">
        <v>147856</v>
      </c>
    </row>
    <row r="13" spans="1:3">
      <c r="A13" s="3" t="s">
        <v>103</v>
      </c>
    </row>
    <row r="14" spans="1:3">
      <c r="A14" s="4" t="s">
        <v>104</v>
      </c>
      <c r="B14" s="5" t="n">
        <v>-2000</v>
      </c>
      <c r="C14" s="5" t="n">
        <v>176869</v>
      </c>
    </row>
    <row r="15" spans="1:3">
      <c r="A15" s="4" t="s">
        <v>105</v>
      </c>
      <c r="B15" s="5" t="n">
        <v>1435743</v>
      </c>
      <c r="C15" s="5" t="n">
        <v>137305</v>
      </c>
    </row>
    <row r="16" spans="1:3">
      <c r="A16" s="4" t="s">
        <v>106</v>
      </c>
      <c r="B16" s="5" t="n">
        <v>-265791</v>
      </c>
      <c r="C16" s="5" t="n">
        <v>-596903</v>
      </c>
    </row>
    <row r="17" spans="1:3">
      <c r="A17" s="3" t="s">
        <v>107</v>
      </c>
    </row>
    <row r="18" spans="1:3">
      <c r="A18" s="4" t="s">
        <v>108</v>
      </c>
      <c r="B18" s="5" t="n">
        <v>81100</v>
      </c>
      <c r="C18" s="5" t="n">
        <v>235000</v>
      </c>
    </row>
    <row r="19" spans="1:3">
      <c r="A19" s="4" t="s">
        <v>109</v>
      </c>
      <c r="B19" s="5" t="n">
        <v>-67000</v>
      </c>
      <c r="C19" s="5" t="n">
        <v>-45200</v>
      </c>
    </row>
    <row r="20" spans="1:3">
      <c r="A20" s="4" t="s">
        <v>110</v>
      </c>
      <c r="B20" s="5" t="n">
        <v>140000</v>
      </c>
      <c r="C20" s="5" t="n">
        <v>314650</v>
      </c>
    </row>
    <row r="21" spans="1:3">
      <c r="A21" s="4" t="s">
        <v>111</v>
      </c>
      <c r="B21" s="5" t="n">
        <v>125000</v>
      </c>
      <c r="C21" s="4" t="s">
        <v>48</v>
      </c>
    </row>
    <row r="22" spans="1:3">
      <c r="A22" s="4" t="s">
        <v>112</v>
      </c>
      <c r="B22" s="5" t="n">
        <v>-19175</v>
      </c>
      <c r="C22" s="4" t="s">
        <v>48</v>
      </c>
    </row>
    <row r="23" spans="1:3">
      <c r="A23" s="4" t="s">
        <v>113</v>
      </c>
      <c r="B23" s="5" t="n">
        <v>259925</v>
      </c>
      <c r="C23" s="5" t="n">
        <v>504450</v>
      </c>
    </row>
    <row r="24" spans="1:3">
      <c r="A24" s="4" t="s">
        <v>114</v>
      </c>
      <c r="B24" s="5" t="n">
        <v>-5866</v>
      </c>
      <c r="C24" s="5" t="n">
        <v>-92453</v>
      </c>
    </row>
    <row r="25" spans="1:3">
      <c r="A25" s="4" t="s">
        <v>115</v>
      </c>
      <c r="B25" s="5" t="n">
        <v>6054</v>
      </c>
      <c r="C25" s="5" t="n">
        <v>94664</v>
      </c>
    </row>
    <row r="26" spans="1:3">
      <c r="A26" s="4" t="s">
        <v>116</v>
      </c>
      <c r="B26" s="5" t="n">
        <v>188</v>
      </c>
      <c r="C26" s="5" t="n">
        <v>2211</v>
      </c>
    </row>
    <row r="27" spans="1:3">
      <c r="A27" s="3" t="s">
        <v>117</v>
      </c>
    </row>
    <row r="28" spans="1:3">
      <c r="A28" s="4" t="s">
        <v>118</v>
      </c>
      <c r="B28" s="5" t="n">
        <v>60000</v>
      </c>
      <c r="C28" s="5" t="n">
        <v>70000</v>
      </c>
    </row>
    <row r="29" spans="1:3">
      <c r="A29" s="4" t="s">
        <v>119</v>
      </c>
      <c r="B29" s="4" t="s">
        <v>48</v>
      </c>
      <c r="C29" s="4" t="s">
        <v>48</v>
      </c>
    </row>
    <row r="30" spans="1:3">
      <c r="A30" s="3" t="s">
        <v>120</v>
      </c>
    </row>
    <row r="31" spans="1:3">
      <c r="A31" s="4" t="s">
        <v>121</v>
      </c>
      <c r="B31" s="5" t="n">
        <v>1684711</v>
      </c>
      <c r="C31" s="4" t="s">
        <v>48</v>
      </c>
    </row>
    <row r="32" spans="1:3">
      <c r="A32" s="4" t="s">
        <v>122</v>
      </c>
      <c r="B32" s="4" t="s">
        <v>48</v>
      </c>
      <c r="C32" s="5" t="n">
        <v>360000</v>
      </c>
    </row>
    <row r="33" spans="1:3">
      <c r="A33" s="4" t="s">
        <v>123</v>
      </c>
      <c r="B33" s="5" t="n">
        <v>37931</v>
      </c>
      <c r="C33" s="4" t="s">
        <v>48</v>
      </c>
    </row>
    <row r="34" spans="1:3">
      <c r="A34" s="4" t="s">
        <v>124</v>
      </c>
      <c r="B34" s="5" t="n">
        <v>177626</v>
      </c>
    </row>
    <row r="35" spans="1:3">
      <c r="A35" s="4" t="s">
        <v>125</v>
      </c>
      <c r="B35" s="4" t="s">
        <v>48</v>
      </c>
      <c r="C35" s="5" t="n">
        <v>27000</v>
      </c>
    </row>
    <row r="36" spans="1:3">
      <c r="A36" s="4" t="s">
        <v>126</v>
      </c>
      <c r="B36" s="5" t="n">
        <v>128000</v>
      </c>
      <c r="C36" s="5" t="n">
        <v>130000</v>
      </c>
    </row>
    <row r="37" spans="1:3">
      <c r="A37" s="4" t="s">
        <v>127</v>
      </c>
      <c r="B37" s="4" t="s">
        <v>48</v>
      </c>
      <c r="C37" s="5" t="n">
        <v>102192</v>
      </c>
    </row>
    <row r="38" spans="1:3">
      <c r="A38" s="4" t="s">
        <v>128</v>
      </c>
      <c r="B38" s="5" t="n">
        <v>5000</v>
      </c>
      <c r="C38" s="4" t="s">
        <v>48</v>
      </c>
    </row>
    <row r="39" spans="1:3">
      <c r="A39" s="4" t="s">
        <v>129</v>
      </c>
      <c r="B39" s="5" t="n">
        <v>19610</v>
      </c>
      <c r="C39" s="4" t="s">
        <v>48</v>
      </c>
    </row>
    <row r="40" spans="1:3">
      <c r="A40" s="4" t="s">
        <v>130</v>
      </c>
      <c r="B40" s="4" t="s">
        <v>48</v>
      </c>
      <c r="C40" s="5" t="n">
        <v>179798</v>
      </c>
    </row>
    <row r="41" spans="1:3">
      <c r="A41" s="4" t="s">
        <v>131</v>
      </c>
      <c r="B41" s="4" t="s">
        <v>48</v>
      </c>
      <c r="C41" s="5" t="n">
        <v>50650</v>
      </c>
    </row>
    <row r="42" spans="1:3">
      <c r="A42" s="4" t="s">
        <v>132</v>
      </c>
      <c r="B42" s="4" t="s">
        <v>48</v>
      </c>
      <c r="C42" s="5" t="n">
        <v>75000</v>
      </c>
    </row>
    <row r="43" spans="1:3">
      <c r="A43" s="4" t="s">
        <v>133</v>
      </c>
      <c r="B43" s="5" t="n">
        <v>77541</v>
      </c>
      <c r="C43" s="5" t="n">
        <v>380518</v>
      </c>
    </row>
    <row r="44" spans="1:3">
      <c r="A44" s="4" t="s">
        <v>134</v>
      </c>
      <c r="B44" s="5" t="n">
        <v>96004</v>
      </c>
      <c r="C44" s="4" t="s">
        <v>48</v>
      </c>
    </row>
    <row r="45" spans="1:3">
      <c r="A45" s="4" t="s">
        <v>135</v>
      </c>
      <c r="B45" s="5" t="n">
        <v>109866</v>
      </c>
      <c r="C45" s="4" t="s">
        <v>48</v>
      </c>
    </row>
    <row r="46" spans="1:3">
      <c r="A46" s="4" t="s">
        <v>136</v>
      </c>
      <c r="B46" s="5" t="n">
        <v>816</v>
      </c>
      <c r="C46" s="4" t="s">
        <v>48</v>
      </c>
    </row>
    <row r="47" spans="1:3">
      <c r="A47" s="4" t="s">
        <v>137</v>
      </c>
      <c r="B47" s="4" t="s">
        <v>48</v>
      </c>
      <c r="C47" s="5" t="n">
        <v>31480</v>
      </c>
    </row>
    <row r="48" spans="1:3">
      <c r="A48" s="4" t="s">
        <v>138</v>
      </c>
      <c r="B48" s="4" t="s">
        <v>48</v>
      </c>
      <c r="C48" s="5" t="n">
        <v>27582</v>
      </c>
    </row>
    <row r="49" spans="1:3">
      <c r="A49" s="4" t="s">
        <v>139</v>
      </c>
      <c r="B49" s="4" t="s">
        <v>48</v>
      </c>
      <c r="C49" s="7" t="n">
        <v>3405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7:24:23Z</dcterms:created>
  <dcterms:modified xmlns:dcterms="http://purl.org/dc/terms/" xmlns:xsi="http://www.w3.org/2001/XMLSchema-instance" xsi:type="dcterms:W3CDTF">2018-11-15T17:24:23Z</dcterms:modified>
</cp:coreProperties>
</file>